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in" sheetId="2" r:id="rId2"/>
    <s:sheet name="CONSOLIDATED BALANCE SHEETS (i3" sheetId="3" r:id="rId3"/>
    <s:sheet name="CONSOLIDATED STATEMENTS OF OPER" sheetId="4" r:id="rId4"/>
    <s:sheet name="CONSOLIDATED STATEMENTS OF COMP" sheetId="5" r:id="rId5"/>
    <s:sheet name="CONSOLIDATED STATEMENT OF STOCK" sheetId="6" r:id="rId6"/>
    <s:sheet name="CONSOLIDATED STATEMENT OF CASH " sheetId="7" r:id="rId7"/>
    <s:sheet name="NOTE 1 - SUMMARY OF SIGNIFICANT" sheetId="8" r:id="rId8"/>
    <s:sheet name="NOTE 2 - PROVISION FOR BUSINESS" sheetId="9" r:id="rId9"/>
    <s:sheet name="NOTE 3 - ACCOUNTS RECEIVABLE, N" sheetId="10" r:id="rId10"/>
    <s:sheet name="NOTE 4 - INVENTORIES" sheetId="11" r:id="rId11"/>
    <s:sheet name="NOTE 5 - PROPERTY, PLANT AND EQ" sheetId="12" r:id="rId12"/>
    <s:sheet name="NOTE 6 - OTHER ACCRUED LIABILIT" sheetId="13" r:id="rId13"/>
    <s:sheet name="NOTE 7 - OPERATING LEASE COMMIT" sheetId="14" r:id="rId14"/>
    <s:sheet name="NOTE 8 - OTHER COMMITMENTS" sheetId="15" r:id="rId15"/>
    <s:sheet name="NOTE 9 - CONTINGENCIES" sheetId="16" r:id="rId16"/>
    <s:sheet name="NOTE 10 - STOCK AND RETIREMENT " sheetId="17" r:id="rId17"/>
    <s:sheet name="NOTE 11 - SHARE-BASED COMPENSAT" sheetId="18" r:id="rId18"/>
    <s:sheet name="NOTE 12 - INCOME TAXES" sheetId="19" r:id="rId19"/>
    <s:sheet name="NOTE 13 - SEGMENT AND GEOGRAPHI" sheetId="20" r:id="rId20"/>
    <s:sheet name="NOTE 14 - SUBSEQUENT EVENTS" sheetId="21" r:id="rId21"/>
    <s:sheet name="NOTE 1 - SUMMARY OF SIGNIFICA22" sheetId="22" r:id="rId22"/>
    <s:sheet name="NOTE 2 - PROVISION FOR BUSINE23" sheetId="23" r:id="rId23"/>
    <s:sheet name="NOTE 3 - ACCOUNTS RECEIVABLE,24" sheetId="24" r:id="rId24"/>
    <s:sheet name="NOTE 4 - INVENTORIES, NET (Tabl" sheetId="25" r:id="rId25"/>
    <s:sheet name="NOTE 5 - PROPERTY, PLANT AND 26" sheetId="26" r:id="rId26"/>
    <s:sheet name="NOTE 6 - OTHER ACCRUED LIABIL27" sheetId="27" r:id="rId27"/>
    <s:sheet name="NOTE 7 - OPERATING LEASE COMM28" sheetId="28" r:id="rId28"/>
    <s:sheet name="NOTE 11 - SHARE-BASED COMPENS29" sheetId="29" r:id="rId29"/>
    <s:sheet name="NOTE 12 - INCOME TAXES (Tables)" sheetId="30" r:id="rId30"/>
    <s:sheet name="NOTE 13 - SEGMENT AND GEOGRAP31" sheetId="31" r:id="rId31"/>
    <s:sheet name="NOTE 1 - SUMMARY OF SIGNIFICA32" sheetId="32" r:id="rId32"/>
    <s:sheet name="NOTE 2 - PROVISION FOR BUSINE33" sheetId="33" r:id="rId33"/>
    <s:sheet name="NOTE 2 - PROVISION FOR BUSINE34" sheetId="34" r:id="rId34"/>
    <s:sheet name="NOTE 3 - ACCOUNTS RECEIVABLE NE" sheetId="35" r:id="rId35"/>
    <s:sheet name="NOTE 3 - ACCOUNTS RECEIVABLE 36" sheetId="36" r:id="rId36"/>
    <s:sheet name="NOTE 4 - INVENTORIES (Details)" sheetId="37" r:id="rId37"/>
    <s:sheet name="NOTE 5 - PROPERTY, PLANT AND 38" sheetId="38" r:id="rId38"/>
    <s:sheet name="NOTE 5 - PROPERTY, PLANT AND 39" sheetId="39" r:id="rId39"/>
    <s:sheet name="NOTE 6 - OTHER ACCRUED LIABIL40" sheetId="40" r:id="rId40"/>
    <s:sheet name="NOTE 6 - OTHER ACCRUED LIABIL41" sheetId="41" r:id="rId41"/>
    <s:sheet name="NOTE 7 - OPERATING LEASE COMM42" sheetId="42" r:id="rId42"/>
    <s:sheet name="NOTE 7 - OPERATING LEASE COMM43" sheetId="43" r:id="rId43"/>
    <s:sheet name="NOTE 8 - OTHER COMMITMENTS (Det" sheetId="44" r:id="rId44"/>
    <s:sheet name="NOTE 10 - STOCK AND RETIREMEN45" sheetId="45" r:id="rId45"/>
    <s:sheet name="NOTE 11 - SHARE-BASED COMPENS46" sheetId="46" r:id="rId46"/>
    <s:sheet name="NOTE 11 - SHARE-BASED COMPENS47" sheetId="47" r:id="rId47"/>
    <s:sheet name="NOTE 11 - SHARE-BASED COMPENS48" sheetId="48" r:id="rId48"/>
    <s:sheet name="NOTE 11 - SHARE-BASED COMPENS49" sheetId="49" r:id="rId49"/>
    <s:sheet name="NOTE 11 - SHARE-BASED COMPENS50" sheetId="50" r:id="rId50"/>
    <s:sheet name="NOTE 11 - SHARE-BASED COMPENS51" sheetId="51" r:id="rId51"/>
    <s:sheet name="NOTE 12 - INCOME TAXES (Details" sheetId="52" r:id="rId52"/>
    <s:sheet name="NOTE 12 - INCOME TAXES (Detai53" sheetId="53" r:id="rId53"/>
    <s:sheet name="NOTE 12 - INCOME TAXES (Detai54" sheetId="54" r:id="rId54"/>
    <s:sheet name="NOTE 12 - INCOME TAXES (Detai55" sheetId="55" r:id="rId55"/>
    <s:sheet name="NOTE 12 - INCOME TAXES (Detai56" sheetId="56" r:id="rId56"/>
    <s:sheet name="NOTE 12 - INCOME TAXES (Detai57" sheetId="57" r:id="rId57"/>
    <s:sheet name="NOTE 13 - SEGMENT AND GEOGRAP58" sheetId="58" r:id="rId58"/>
    <s:sheet name="NOTE 13 - SEGMENT AND GEOGRAP59" sheetId="59" r:id="rId59"/>
  </s:sheets>
  <s:definedNames/>
  <s:calcPr calcId="124519" calcMode="auto" fullCalcOnLoad="1"/>
</s:workbook>
</file>

<file path=xl/sharedStrings.xml><?xml version="1.0" encoding="utf-8"?>
<sst xmlns="http://schemas.openxmlformats.org/spreadsheetml/2006/main" uniqueCount="441">
  <si>
    <t>Document and Entity Information - USD ($)</t>
  </si>
  <si>
    <t>12 Months Ended</t>
  </si>
  <si>
    <t>Dec. 31, 2015</t>
  </si>
  <si>
    <t>Mar. 24, 2016</t>
  </si>
  <si>
    <t>Jun. 30, 2015</t>
  </si>
  <si>
    <t>Document And Entity Information</t>
  </si>
  <si>
    <t>Entity Registrant Name</t>
  </si>
  <si>
    <t>DATA I/O CORPORATION</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in thousands, except share data) - USD ($) $ in Thousands</t>
  </si>
  <si>
    <t>Dec. 31, 2014</t>
  </si>
  <si>
    <t>Current Assets</t>
  </si>
  <si>
    <t>Cash and cash equivalents</t>
  </si>
  <si>
    <t>Trade accounts receivable, net of allowance for doubtful accounts of $43 and $93, respectively</t>
  </si>
  <si>
    <t>Inventories</t>
  </si>
  <si>
    <t>Other current assets</t>
  </si>
  <si>
    <t>TOTAL CURRENT ASSETS</t>
  </si>
  <si>
    <t>Property, plant and equipment - net</t>
  </si>
  <si>
    <t>Other assets</t>
  </si>
  <si>
    <t>TOTAL ASSETS</t>
  </si>
  <si>
    <t>Current Liabilities</t>
  </si>
  <si>
    <t>Accounts payable</t>
  </si>
  <si>
    <t>Accrued compensation</t>
  </si>
  <si>
    <t>Deferred revenue</t>
  </si>
  <si>
    <t>Other accrued liabilities</t>
  </si>
  <si>
    <t>Accrued costs of business restructuring</t>
  </si>
  <si>
    <t>TOTAL CURRENT LIABILITIES</t>
  </si>
  <si>
    <t>Long-term other payables</t>
  </si>
  <si>
    <t>COMMITMENTS</t>
  </si>
  <si>
    <t>STOCKHOLDERS' EQUITY</t>
  </si>
  <si>
    <t>Preferred stock - Authorized, 5,000,000 shares, including 200,000 shares of Series A Junior Participating Issued and outstanding, none</t>
  </si>
  <si>
    <t>Common stock, at stated value - Authorized, 30,000,000 shares Issued and outstanding, 7,943,720 shares as of December 31, 2015 and 7,861,141 shares as of December 31, 2014</t>
  </si>
  <si>
    <t>Accumulated earnings (deficit)</t>
  </si>
  <si>
    <t>Accumulated other comprehensive income</t>
  </si>
  <si>
    <t>TOTAL STOCKHOLDERS' EQUITY</t>
  </si>
  <si>
    <t>TOTAL LIABILITIES AND STOCKHOLDERS' EQUITY</t>
  </si>
  <si>
    <t>CONSOLIDATED BALANCE SHEETS (in thousands, except share data)  (Parenthetical) - USD ($) $ in Thousands</t>
  </si>
  <si>
    <t>CURRENT ASSET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 USD ($) $ in Thousands</t>
  </si>
  <si>
    <t>Income Statement [Abstract]</t>
  </si>
  <si>
    <t>Net Sales</t>
  </si>
  <si>
    <t>Cost of goods sold</t>
  </si>
  <si>
    <t>Gross margin</t>
  </si>
  <si>
    <t>Operating expenses:</t>
  </si>
  <si>
    <t>Research and development</t>
  </si>
  <si>
    <t>Selling, general and administrative</t>
  </si>
  <si>
    <t>Provision for business restructuring</t>
  </si>
  <si>
    <t>Total operating expenses</t>
  </si>
  <si>
    <t>Operating income</t>
  </si>
  <si>
    <t>Non-operating income (expense):</t>
  </si>
  <si>
    <t>Interest income</t>
  </si>
  <si>
    <t>Foreign currency transaction gain (loss)</t>
  </si>
  <si>
    <t>Total non-operating income (expense)</t>
  </si>
  <si>
    <t>Income before income taxes</t>
  </si>
  <si>
    <t>Income tax (expense) benefit</t>
  </si>
  <si>
    <t>Net income</t>
  </si>
  <si>
    <t>Basic earnings per share</t>
  </si>
  <si>
    <t>Diluted earnings per share</t>
  </si>
  <si>
    <t>Weighted-average basic shares</t>
  </si>
  <si>
    <t>Weighted-average diluted shares</t>
  </si>
  <si>
    <t>CONSOLIDATED STATEMENTS OF COMPREHENSIVE INCOME (LOSS) (in thousands) - USD ($) $ in Thousands</t>
  </si>
  <si>
    <t>Consolidated Statements Of Comprehensive Income Loss In Thousands</t>
  </si>
  <si>
    <t>Net Income (loss)</t>
  </si>
  <si>
    <t>Other comprehensive income:</t>
  </si>
  <si>
    <t>Foreign currency translation gain (loss)</t>
  </si>
  <si>
    <t>Comprehensive income</t>
  </si>
  <si>
    <t>CONSOLIDATED STATEMENT OF STOCKHOLDERS' EQUITY - USD ($) $ in Thousands</t>
  </si>
  <si>
    <t>Common Stock</t>
  </si>
  <si>
    <t>Retained Earnings (Deficit)</t>
  </si>
  <si>
    <t>Accumulated Other Comprehensive Income (Loss)</t>
  </si>
  <si>
    <t>Total</t>
  </si>
  <si>
    <t>Beginning Balance, Amount at Dec. 31, 2013</t>
  </si>
  <si>
    <t>Beginning Balance, Shares at Dec. 31, 2013</t>
  </si>
  <si>
    <t>Stock options exercised, Amount</t>
  </si>
  <si>
    <t>Stock options exercised, Shares</t>
  </si>
  <si>
    <t>Stock awards issued, net of tax withholding, Amount</t>
  </si>
  <si>
    <t>Stock awards issued, net of tax withholding, Shares</t>
  </si>
  <si>
    <t>Issuance of stock through Employee Stock Purchase Plan, Amount</t>
  </si>
  <si>
    <t>Issuance of stock through Employee Stock Purchase Plan, Shares</t>
  </si>
  <si>
    <t>Share-based compensation</t>
  </si>
  <si>
    <t>Other comprehensive income (loss)</t>
  </si>
  <si>
    <t>Net income (loss)</t>
  </si>
  <si>
    <t>Ending Balance, Amount at Dec. 31, 2014</t>
  </si>
  <si>
    <t>Ending Balance, Shares at Dec. 31, 2014</t>
  </si>
  <si>
    <t>Ending Balance, Amount at Dec. 31, 2015</t>
  </si>
  <si>
    <t>Ending Balance, Shares at Dec. 31, 2015</t>
  </si>
  <si>
    <t>CONSOLIDATED STATEMENT OF CASH FLOWS (in thousands) - USD ($) $ in Thousands</t>
  </si>
  <si>
    <t>CASH FLOWS FROM OPERATING ACTIVITIES:</t>
  </si>
  <si>
    <t>Adjustments to reconcile income to net cash provided by (used in) operating activities:</t>
  </si>
  <si>
    <t>Depreciation and amortization</t>
  </si>
  <si>
    <t>Equipment transferred to cost of goods sold</t>
  </si>
  <si>
    <t>Net change in:</t>
  </si>
  <si>
    <t>Trade accounts receivable</t>
  </si>
  <si>
    <t>Accrued cost of business restructuring</t>
  </si>
  <si>
    <t>Accounts payable and accrued liabilities</t>
  </si>
  <si>
    <t>Other long-term liabilities</t>
  </si>
  <si>
    <t>Deposits and other long-term assets</t>
  </si>
  <si>
    <t>Net cash provided by (used in) operating activities</t>
  </si>
  <si>
    <t>CASH FLOWS FROM INVESTING ACTIVITIES:</t>
  </si>
  <si>
    <t>Purchases of property, plant and equipment</t>
  </si>
  <si>
    <t>Cash provided by (used in) investing activities</t>
  </si>
  <si>
    <t>CASH FLOWS FROM FINANCING ACTIVITIES:</t>
  </si>
  <si>
    <t>Proceeds from issuance of common stock, net of tax withholding</t>
  </si>
  <si>
    <t>Cash provided by (used in) financing activities</t>
  </si>
  <si>
    <t>Increase/(decrease) in cash and cash equivalents</t>
  </si>
  <si>
    <t>Effects of exchange rate changes on cash</t>
  </si>
  <si>
    <t>Cash and cash equivalents at beginning of period</t>
  </si>
  <si>
    <t>Cash and cash equivalents at end of period</t>
  </si>
  <si>
    <t>Supplemental disclosure of non-cash financing activities:</t>
  </si>
  <si>
    <t>Cash paid (received) during the year for: Income Taxes</t>
  </si>
  <si>
    <t>NOTE 1 - SUMMARY OF SIGNIFICANT ACCOUNTING POLICIES</t>
  </si>
  <si>
    <t>Organization, Consolidation and Presentation of Financial Statements [Abstract]</t>
  </si>
  <si>
    <t xml:space="preserve">Nature of Operations 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the Far East, Europe and the Americas. Our
manufacturing operations are currently located in Redmond, Washington, United States and Shanghai, China. Principles of Consolidation The consolidated financial statements include
the accounts of Data I/O Corporation and our wholly-owned subsidiaries.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venue Recognition Allowance for Doubtful Accounts Inventory Warranty Accruals Tax Valuation Allowances Share-based Compensation Foreign Currency Translation 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net of taxes recognized. Realized and unrealized gains and losses resulting from
the effects of changes in exchange rates on assets and liabilities denominated in foreign currencies are included in non-operating
expense as foreign currency transaction gains and losses. Cash and Cash Equivalents 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foreign jurisdictions. Deposits in U.S. banks exceed the FDIC insurance limit. We have not experienced any losses
on our cash and cash equivalents. Cash and cash equivalents held in foreign bank accounts, primarily China, Germany and Canada,
totaled (in millions) $6.2 at December 31, 2015 and $6.7 at December 31, 2014. Fair Value of Financial Instruments 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 Accounts Receivable The majority of our accounts receivable are
due from companies in the electronics manufacturing industries. Credit is extended based on an evaluation of a customers
financial condition and, generally, collateral is not required. Accounts receivable are typically due within 30 to 60 days
and are stated at amounts due from customers net of an allowance for doubtful accounts. Accounts receivable outstanding longer
than the contractual payment terms are considered past due. We determine the allowance by considering a number of factors,
including the length of time trade accounts receivable are past due, the industry and geographic payment practices involved, our
previous bad debt experience, the customers current ability to pay their obligation to us, and the condition of the general
economy and the industry as a whole. We write off accounts receivable when they become uncollectible, and payments subsequently
received on such receivables are credited to the allowance for doubtful accounts. Interest may be accrued, at the discretion
of management and according to our standard sales terms, beginning on the day after the due date of the receivable. However,
interest income is subsequently recognized on these accounts either to the extent cash is received, or when the future collection
of interest and the receivable balance is considered probable by management. Inventories Inventories are stated at the lower of cost
or market with cost being the currently adjusted standard cost, which approximates cost on a first-in, first-out basis. We
estimate changes to inventory for obsolete, slow-moving, excess and non-salable inventory by reviewing current transactions and
forecasted product demand. We evaluate our inventories on an item by item basis and record an adjustment (lower of cost or
market) accordingly. Property, Plant and Equipment Property, plant and equipment, including leasehold
improvements, are stated at cost and depreciation is calculated over the estimated useful lives of the related assets or lease
terms on the straight-line basis. We depreciate substantially all manufacturing and office equipment over periods of three
to seven years. We depreciate leasehold improvements over the remaining portion of the lease or over the expected life of
the asset if less than the remaining term of the lease. We regularly review all of our property, plant
and equipment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is evaluation, no impairment
was noted for property, plant and equipment for the years ended December 31, 2015 and 2014. Patent Costs We expense external costs, such as filing fees
and associated attorney fees, incurred to obtain initial patents, but capitalize as intangible assets acquired patents. We also
expense costs associated with maintaining and defending patents subsequent to their issuance. Income Taxes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liability of the related deferred tax assets. A valuation allowance is established when necessary to reduce deferred tax
assets to amounts expected to be realized. Share-Based Compensation 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Revenue Recognition 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at the time of shipment. Installation that is considered perfunctory includes any installation
that can be performed by other parties, such as distributors, other vendors, or in most cases the customers themselves. This
takes into account the complexity, skill and training needed as well as customer expectations regarding installation. We enter into multiple deliverables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what
we charge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Sales were recorded net of actual sales returns
and changes to the associated sales return reserve. Sales return reserves were $61,000 and $55,000 at December 31, 2015 and
2014, respectively. 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Research and Development Research and development costs are expensed
as incurred. Advertising Expense Advertising costs are expensed as incurred.
Total advertising expenses were approximately $137,000 and $78,000 in 2015 and 2014, respectively. Warranty Expense 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against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Earnings (Loss) Per Share 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147,000 and 122,000 for the years ended December 31, 2015 and 2014, respectively.
Options to purchase 166,720 and 361,161 shares of common stock were outstanding as of December 31, 2015 and 2014, respectively,
but were excluded from the computation of diluted EPS for the period then ended because the options were anti-dilutive. Diversification of Credit Risk Financial instruments, which potentially subject
us to concentrations of credit risk, consist primarily of trade receivables. Our trade receivables are geographically dispersed
and include customers in many different industries. As of December 31, 2015, four customers accounted for greater than 10%
of our consolidated accounts receivable balance at December 31, 2015: Data Copy Limited, our distributor in China and LeChamp,
our distributor in south-east Asia, together represented 37% of that balance and our direct customers, Flextronics and Arrow, together
represented 23%. As of December 31, 2014, no customers accounted for more than 10% of our consolidated accounts receivable
balance. Our consolidated accounts receivable balance as of December 31, 2015 and 2014 includes foreign accounts receivable
in the functional currency of our foreign subsidiaries amounting to $569,000 and $1,208,000, respectively. We generally do
business with our foreign distributors in U.S. Dollars. We believe that risk of loss is significantly reduced due to the
diversity of our end-customers and geographic sales areas. We perform on-going credit evaluations of our customers
financial condition and require collateral, such as letters of credit and bank guarantees, or prepayment whenever deemed necessary. New Accounting Pronouncements In May 2014, the FASB issued ASU 2014-09, Revenue
from Contracts with Customers In August 2015, the FASB issued ASU 2015-14,
 Revenue from Contracts with Customers </t>
  </si>
  <si>
    <t>NOTE 2 - PROVISION FOR BUSINESS RESTRUCTURING</t>
  </si>
  <si>
    <t>Restructuring and Related Activities [Abstract]</t>
  </si>
  <si>
    <t>Our previous years restructure actions
have been fully implemented and a true up of estimates resulted in a $13,000 charge during the first quarter of 2014. As a result
of the lease amendment discussed in Note 7, Operating Lease Commitments, in July 2015, the balance of the restructure
liability of approximately $120,000 was incorporated into our deferred rent liability as part of the new lease incentive. An analysis of the restructuring is as follows:
Reserve 2014 2014 Reserve 2015 2015 Reserve
(in thousands)
Downsizing US operations:
Employee severance $ 230 ($ 16 ) $ 214 $ 0 $ 0 $ 0 $ 0
Other costs 240 25 94 171  171 
Downsizing foreign operations:
Employee severance 372 16 371 17  17 
Other costs 31 (12 ) 19    
Total $ 873 $ 13 $ 698 $ 188 $ 0 $ 188 $ 0</t>
  </si>
  <si>
    <t>NOTE 3 - ACCOUNTS RECEIVABLE, NET</t>
  </si>
  <si>
    <t>Receivables [Abstract]</t>
  </si>
  <si>
    <t>Receivables consist of the following:
December 31, December 31,
(in thousands)
Trade accounts receivable $ 2,833 $ 4,202
Less allowance for doubtful receivables 43 93
Trade accounts receivable, net $ 2,790 $ 4,109
Changes in Data I/Os allowance for doubtful accounts are as follow:
December 31, December 31,
(in thousands)
Beginning balance $ 93 $ 87
Bad debt expense (reversal) (36 ) 6
Accounts written-off (14 ) 
Recoveries  
Ending balance $ 43 $ 93</t>
  </si>
  <si>
    <t>NOTE 4 - INVENTORIES</t>
  </si>
  <si>
    <t>Inventory Disclosure [Abstract]</t>
  </si>
  <si>
    <t>Inventories consisted of the following components:
December 31, December 31,
(in thousands)
Raw material $ 2,262 $ 2,429
Work-in-process 1,099 1,288
Finished goods 344 728
Inventories $ 3,705 $ 4,445</t>
  </si>
  <si>
    <t>NOTE 5 - PROPERTY, PLANT AND EQUIPMENT, NET</t>
  </si>
  <si>
    <t>Property, Plant and Equipment [Abstract]</t>
  </si>
  <si>
    <t xml:space="preserve">Property and equipment consisted of the following components:
December 31, December 31,
(in thousands)
Leasehold improvements $ 77 $ 415
Equipment 5,739 6,208
5,816 6,623
Less accumulated depreciation 4,579 5,697
Property and equipment, net $ 1,237 $ 926
Total depreciation expense recorded for 2015 and 2014 was $542,000
and $593,000, respectively. </t>
  </si>
  <si>
    <t>NOTE 6 - OTHER ACCRUED LIABILITIES</t>
  </si>
  <si>
    <t>Accrued Liabilities and Other Liabilities [Abstract]</t>
  </si>
  <si>
    <t>Other accrued liabilities consisted of the following
components:
December 31, December 31,
(in thousands)
Product warranty $ 368 $ 339
Sales return reserve 61 55
Other taxes 92 87
Other 19 159
Other accrued liabilities $ 540 $ 640
The changes in our product warranty liability
for the year ending December 31, 2015 are follows:
December 31,
(in thousands)
Liability, beginning balance $ 339
Net expenses 789
Warranty claims (789 )
Accrual revisions 29
Liability, ending balance $ 368</t>
  </si>
  <si>
    <t>NOTE 7 - OPERATING LEASE COMMITMENTS</t>
  </si>
  <si>
    <t>Notes to Financial Statements</t>
  </si>
  <si>
    <t xml:space="preserve">We have commitments under non-cancelable
operating leases and other agreements, primarily for factory and office space, with initial or remaining terms of one year or more
as follows: For the years ending December 31:
Operating
(in thousands)
2016 $ 757
2017 828
2018 813
2019 846
2020 843
Thereafter 436
Total $ 4,523
Lease and rental expense was $955,000 and $1,041,000
in 2015 and 2014, respectively. Rent expense is recorded on a straight line basis, over the term of the lease, for leases
that contain fixed escalation clauses, and excludes the portion that was charged to restructure expense. During the second
quarter of 2015, we amended our lease agreement for the Redmond, Washington headquarters facility effective July 8, 2015. The amended
lease resulted in our headquarters relocating to a nearby building, extending the term through April 2021, lowering the square
footage to approximately 20,460, providing lease inducement incentives and lowering the rental rate. The new lease commitment of
approximately $1.7 million will be paid over the term of the lease. As a result of this lease amendment, the remaining balance
of the restructure liability of approximately $120,000 was incorporated into our deferred rent liability in July, 2015. The
lease base annual rental payments during 2015, 2014, and 2013 were approximately $296,000, $531,000, and $501,000, respectively. In addition to the Redmond facility, approximately
14,000 square feet is leased at two foreign locations, including our German sales, service and engineering operations located in
Munich, Germany, and a sales, service, operations and engineering office located in Shanghai, China. During the first quarter of 2014, we renewed
our lease agreement for our Munich, Germany facility effective February 1, 2015 and extending the term through January 2018 and
lowering the square footage to approximately 4,306 square feet. Effective June 1, 2014, the landlord was able to lease the
excess space abandoned as part of Q2 2013 restructure actions to another tenant and the lease was revised to end May 31, 2017. During the second quarter of 2015, we renewed our lease agreement
for our Shanghai, China facility, effective June 15, 2015, extending the term through December 31, 2015. Operations were arranged
to continue in this facility through January 31, 2016. In October 2015, we signed a lease agreement
for a new facility located in Shanghai, China which was effective November 1, 2015 and extends through October 31, 2021. The
new lease will approximately double our space to 19,400 square feet at approximately 54% of the current lease rate. </t>
  </si>
  <si>
    <t>NOTE 8 - OTHER COMMITMENTS</t>
  </si>
  <si>
    <t>Commitments and Contingencies Disclosure [Abstract]</t>
  </si>
  <si>
    <t>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December 31, 2015, the purchase commitments
and other obligations totaled $965,000 of which all but $54,000 are expected to be paid over the next twelve months.</t>
  </si>
  <si>
    <t>NOTE 9 - CONTINGENCIES</t>
  </si>
  <si>
    <t xml:space="preserve">As of December 31, 2015, we were not a party
to any legal proceedings or aware of any indemnification agreement claims, the adverse outcome of which in managements opinion,
individually or in the aggregate, would have a material adverse effect on our results of operations or financial position. </t>
  </si>
  <si>
    <t>NOTE 10 - STOCK AND RETIREMENT PLANS</t>
  </si>
  <si>
    <t>Note 10 - Stock And Retirement Plans</t>
  </si>
  <si>
    <t>Stock Option Plans At December 31, 2015, there were 693,436 shares
available for future grant under Data I/O Corporation 2000 Stock Compensation Incentive Plan (2000 Plan). At
December 31, 2015 there were 963,100 shares of Common Stock reserved for issuance consisting of 644,350 under the 2000 plan and
318,750 under the inducement grant reserves. Pursuant to this 2000 Plan, options are granted to our officers and key employees
with exercise prices equal to the fair market value of the Common Stock at the date of grant and generally vest over four years.
Options granted under the plans have a maximum term of six years from the date of grant. Stock awards may also be granted
under the 2000 Plan. Inducement grants were made in 2012 and 2013. In 2012, inducement grants were made to our chief
executive officer consisting of 200,000 options and 75,000 restricted shares, of which 18,750 shares were issued in both 2015 and
2014. In 2013, an inducement grant was made to our chief technology officer consisting of 100,000 options. The inducement
grants were not made out of the 2000 Plan shares but were made under the terms of the 2000 Plan. Employee Stock Purchase Plan Under the Employee Stock Purchase Plan (ESPP),
eligible employees may purchase shares of our Common Stock at six-month intervals at 95% of the fair market value on the last day
of each six-month period. Employees may purchase shares having a value not exceeding 10% of their gross compensation during
an offering period. During 2015 and 2014, a total of 3,993 and 5,076 shares, respectively, were purchased under the plan
at average prices of $2.90 and $2.89 per share, respectively. At December 31, 2015, a total of 56,373 shares were reserved
for future issuance. Stock Appreciation Rights Plan We have a Stock Appreciation Rights Plan (SAR)
under which each director, executive officer or holder of 10% or more of our Common Stock has a SAR with respect to each exercisable
stock option. The SAR entitles the SAR holder to receive cash from us for the difference between the market value of the
stock and the exercise price of the option in lieu of exercising the related option. SARs are only exercisable following
a tender offer or exchange offer for our stock, or following approval by shareholders of Data I/O of any merger, consolidation,
reorganization or other transaction providing for the conversion or exchange of more than 50% of the common shares outstanding.
As no event has occurred, which would make the SARs exercisable, and no such event is deemed probable, no compensation expense
has been recorded under this plan. Director Fee Plan We have a Director Fee Plan, not currently in
use, which had provided for payment to directors who are not employees of Data I/O Corporation by delivery of shares of our
Common Stock. No shares were issued from the plan for 2015 or 2014 board service and Retirement Savings Plan We have a savings plan that qualifies as a cash
or deferred salary arrangement under Section 401(k) of the Internal Revenue Code. Under the plan, participating U.S. employees
may defer their pre-tax salary or post-tax salary if Roth is elected, subject to IRS limitations. In fiscal years 2015 and
2014, we contributed one dollar for each dollar contributed by a participant, with a maximum contribution of 4% of a participants
eligible earnings. Our matching contribution expense for the savings plan was approximately $174,000 and $173,000 in 2015
and 2014, respectively. Employer matching contributions owed to the plan were $178,000 and $160,000 at December 31, 2015
and 2014, respectively.</t>
  </si>
  <si>
    <t>NOTE 11 - SHARE-BASED COMPENSATION</t>
  </si>
  <si>
    <t>Share-based Compensation [Abstract]</t>
  </si>
  <si>
    <t xml:space="preserve">For share-based awards granted, we have recognized
compensation expense based on the estimated grant date fair value method. For these awards we have recognized compensation
expense using a straight-line amortization method and reduced for estimated forfeitures. The impact on our results of operations of recording
share-based compensation for the year ended December 31, 2015 and 2014 was as follows:
Year Ended December 31,
2015 2014
(in thousands)
Cost of goods sold $ 13 $ 6
Research and development 76 80
Selling, general and administrative 346 314
Total share-based compensation $ 435 $ 400
Impact on net income per share:
Basic and diluted ($ 0.05 ) ($ 0.05 ) An immaterial amount of share-based compensation
was capitalized into inventory as overhead for the years ended December 31, 2015 and 2014, respectively. The fair values of share-based awards for employee
stock option awards were estimated at the date of grant using the Black-Scholes valuation model. The volatility and expected
life of the options used in calculating the fair value of share-based awards may exclude certain periods of historical data that
we considered atypical and not likely to occur in future periods. The following weighted average assumptions were used to
calculate the fair value of options granted during the years ended December 31:
Employee Stock Options
2015 2014
Risk-free interest rates  1.31 %
Volatility factors  0.51
Expected life of the option in years  4.00
Expected dividend yield  None There were no stock option awards in 2015.
The risk-free interest rate used in the Black-Scholes valuation method is based on the implied yield currently available in U.S.
Treasury securities at maturity with an equivalent term. We have not recently declared or paid any dividends and do not currently
expect to do so in the future. The expected term of options represents the period that our stock-based awards are expected
to be outstanding and was determined based on historical weighted average holding periods and projected holding periods for the
remaining unexercised shares. Consideration was given to the contractual terms of our stock-based awards, vesting schedules
and expectations of future employee behavior. Expected volatility is based on the annualized daily historical volatility
of our stock over a representative period. The weighted average grant date fair value
of options granted under our stock option plans for the twelve month period ending December 31, 2015 and 2014 was $0 and $.94,
respectively. The following table summarizes stock option activity under our stock option plans for the twelve months ended
December 31:
2015 2014
Options Weighted-Average Exercise Price Weighted-Average Remaining Contractual Life in Years Options Weighted-Average Exercise Price Weighted-Average Remaining Contractual Life in Years
Outstanding at beginning of year 606,187 $ 3.02 904,656 $ 3.49
Granted  0.00 3,000 2.30
Exercised (20,625 ) 3.03 (31,250 ) 3.07
Cancelled, Expired or
Forfeited (11,562 ) 5.39 (270,219 ) 4.60
Outstanding at end of year 574,000 $ 2.97 2.40 606,187 $ 3.02 3.29
Vested or expected to vest at the end of the period 564,527 $ 2.99 2.39 574,188 $ 3.07 3.25
Exercisable at end of year 467,126 $ 3.19 2.24 383,001 $ 3.49 2.90 The aggregate intrinsic value of outstanding
options is $206,152. This represents the total pretax intrinsic value, based on the closing stock price of $2.52 at December
31, 2015, which would have been received by award holders had all award holders exercised their stock options that were in-the-money
as of that date. The aggregate intrinsic value of awards exercised during the twelve month period ended December 31, 2015
was $6,892. Restricted stock award including performance-based
stock award activity under our share-based compensation plan was as follows:
2015 2014
Awards Weighted - Average Grant Date Fair Value Awards Weighted - Average Grant Date Fair Value
Outstanding at beginning of year 320,900 $ 2.57 247,075 $ 2.18
Granted 193,800 3.16 189,900 2.88
Vested (109,250 ) 2.58 (85,200 ) 2.22
Cancelled (16,350 ) 2.60 (30,875 ) 2.28
Outstanding at end of year 389,100 $ 2.86 320,900 $ 2.57
The remaining unamortized expected future compensation
expense and remaining amortization period associated with unvested option grants and restricted stock awards are:
December 31, December 31,
Unamortized future compensation expense $ 1,028,961 $ 896,450
Remaining weighted average amortization period in years 2.59 2.60 </t>
  </si>
  <si>
    <t>NOTE 12 - INCOME TAXES</t>
  </si>
  <si>
    <t>Income Tax Disclosure [Abstract]</t>
  </si>
  <si>
    <t xml:space="preserve">Components of income (loss) before taxes:
Components of income (loss) before taxes:
Year Ended December 31,
(in thousands) 2015 2014
U.S. operations $ 420 $ 1,011
Foreign operations 502 95
Total income (loss) before taxes $ 922 $ 1,106
Income tax expense (benefit) consists of:
(in thousands) Year Ended December 31,
Current tax expense (benefit) 2015 2014
U.S. federal $ 0 $ 0
State (1 ) (4 )
Foreign (4 ) 11
(5 ) 7
Deferred tax expense (benefit)  U.S. federal  
Total income tax expense (benefit) ($ 5 ) $ 7
A reconciliation of our effective income tax and the U.S. federal
tax rate is as follows:
Year Ended December 31,
2015 2014
(in thousands)
Statutory tax $ 313 $ 376
State and foreign income tax, net of
federal income tax benefit (105 ) (80 )
Valuation allowance for deferred tax assets (213 ) (289 )
Total income tax expense (benefit) ($ 5 ) $ 7
The tax effects of temporary differences that gave rise to significant
portions of the deferred tax assets are presented below:
Year Ended December 31,
2015 2014
(in thousands)
Deferred income tax assets:
Allowance for doubtful accounts $ 11 $ 25
Inventory and product return reserves 723 739
Compensation accruals 1,533 1,392
Accrued liabilities 311 106
Book-over-tax depreciation and amortization 99 1,018
Foreign net operating loss carryforwards 809 970
U.S. net operating loss carryforwards 6,919 6,340
U.S. credit carryforwards 1,264 1,212
11,669 11,802
Valuation Allowance (11,669 ) (11,802 )
Total Deferred Income Tax Assets $  $ 
The valuation allowance for deferred tax assets
decreased $133,000 during the year ended December 31, 2015, and decreased $239,000 during the year ended December 31, 2014.
The net deferred tax assets have a full valuation allowance provided due to uncertainty regarding our ability to utilize such assets
in future years. This full valuation allowance evaluation is based upon our volatile history of losses and the cyclical nature
of our industry and capital spending. Credit carryforwards consist primarily of research and experimental and alternative
minimum tax credits with expiration years from 2020 to 2035. U.S. net operating loss carryforwards are $20,349,000 at December
31, 2015 with expiration years from 2020 to 2035. Utilization of net operating loss and credit carryforwards is subject to
certain limitations under Section 382 of the Internal Revenue Code of 1986, as amended. The gross changes in uncertain tax positions
resulting in unrecognized tax benefits are presented below:
Year Ended December 31,
2015 2014
(in thousands)
Unrecognized tax benefits, opening balance $ 197 $ 180
Prior period tax position increases (3 ) 
Additions based on tax positions related to current year 16 17
Unrecognized tax benefits, ending balance $ 210 $ 197
Historically, we have not incurred any interest
or penalties associated with tax matters and no interest or penalties were recognized during 2015. However, we have adopted
a policy whereby amounts related to penalties associated with tax matters are classified as general and administrative expense
when incurred and amounts related to interest associated with tax matters are classified as interest income or interest expense. Tax years that remain open for examination include
2012, 2013, 2014 and 2015 in the United States of America. In addition, tax years from 2000 to 2011 may be subject to examination
in the event that we utilize the net operating losses and credit carryforwards from those years in our current or future year tax
returns. </t>
  </si>
  <si>
    <t>NOTE 13 - SEGMENT AND GEOGRAPHIC INFORMATION</t>
  </si>
  <si>
    <t>Segment Reporting [Abstract]</t>
  </si>
  <si>
    <t>We consider our operations to be a single operating
segment, focused on the design, manufacturing and sale of programming systems used by designers and manufacturers of electronic
products. Major operations outside the U.S. include sales,
engineering and service support subsidiaries in Germany and China. For the years ended December 31, 2015 and 2014, one customer,
Data Copy Limited, our distributor in China, accounted for approximately 15% and 12% of net sales, respectively. The following tables provide summary operating
information by geographic area:
Year Ended December 31,
(in thousands) 2015 2014
Net sales:
U.S. $ 2,229 $ 2,104
Europe 8,744 8,596
Rest of World 11,044 11,224
$ 22,017 $ 21,924
Included in Europe and Rest of World net sales are
the following significant balances:
Germany $ 3,702 $ 4,856
China $ 4,682 $ 2,733
Operating income (loss):
U.S. $ 473 $ 284
Europe (356 ) 274
Rest of World 876 549
$ 993 $ 1,107
Identifiable assets:
U.S. $ 9,441 $ 7,215
Europe 3,128 3,689
Rest of World 7,071 8,428
$ 19,640 $ 19,332</t>
  </si>
  <si>
    <t>NOTE 14 - SUBSEQUENT EVENTS</t>
  </si>
  <si>
    <t>Subsequent Events [Abstract]</t>
  </si>
  <si>
    <t>On
February 24, 2016, our Board of Directors approved a share repurchase program with provisions to buy back up to $1 million dollars
of our stock during the period from March 2, 2016 through March 31, 2017. The program is expected to be established
under a 10b5-1 plan under the Exchange Act to provide flexibility to make purchases throughout the period.</t>
  </si>
  <si>
    <t>NOTE 1 - SUMMARY OF SIGNIFICANT ACCOUNTING POLICIES (Policies)</t>
  </si>
  <si>
    <t>Accounting Policies [Abstract]</t>
  </si>
  <si>
    <t>Nature of Operations</t>
  </si>
  <si>
    <t>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the Far East, Europe and the Americas. Our
manufacturing operations are currently located in Redmond, Washington, United States and Shanghai, China.</t>
  </si>
  <si>
    <t>Principles of Consolidation</t>
  </si>
  <si>
    <t>The consolidated financial statements include
the accounts of Data I/O Corporation and our wholly-owned subsidiaries. Intercompany accounts and transactions have
been eliminated in consolidation.</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venue Recognition Allowance for Doubtful Accounts Inventory Warranty Accruals Tax Valuation Allowances Share-based Compensation</t>
  </si>
  <si>
    <t>Foreign Currency Translation</t>
  </si>
  <si>
    <t>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net of taxes recognized. Realized and unrealized gains and losses resulting from
the effects of changes in exchange rates on assets and liabilities denominated in foreign currencies are included in non-operating
expense as foreign currency transaction gains and losses.</t>
  </si>
  <si>
    <t>Cash and Cash Equivalents</t>
  </si>
  <si>
    <t xml:space="preserve">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foreign jurisdictions. Deposits in U.S. banks exceed the FDIC insurance limit. We have not experienced any losses
on our cash and cash equivalents. Cash and cash equivalents held in foreign bank accounts, primarily China, Germany and Canada,
totaled (in millions) $6.2 at December 31, 2015 and $6.7 at December 31, 2014. </t>
  </si>
  <si>
    <t>Fair Value of Financial Instruments</t>
  </si>
  <si>
    <t>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t>
  </si>
  <si>
    <t>Accounts Receivable</t>
  </si>
  <si>
    <t>The majority of our accounts receivable are
due from companies in the electronics manufacturing industries. Credit is extended based on an evaluation of a customers
financial condition and, generally, collateral is not required. Accounts receivable are typically due within 30 to 60 days
and are stated at amounts due from customers net of an allowance for doubtful accounts. Accounts receivable outstanding longer
than the contractual payment terms are considered past due. We determine the allowance by considering a number of factors,
including the length of time trade accounts receivable are past due, the industry and geographic payment practices involved, our
previous bad debt experience, the customers current ability to pay their obligation to us, and the condition of the general
economy and the industry as a whole. We write off accounts receivable when they become uncollectible, and payments subsequently
received on such receivables are credited to the allowance for doubtful accounts. Interest may be accrued, at the discretion
of management and according to our standard sales terms, beginning on the day after the due date of the receivable. However,
interest income is subsequently recognized on these accounts either to the extent cash is received, or when the future collection
of interest and the receivable balance is considered probable by management.</t>
  </si>
  <si>
    <t>Inventories are stated at the lower of cost
or market with cost being the currently adjusted standard cost, which approximates cost on a first-in, first-out basis. We
estimate changes to inventory for obsolete, slow-moving, excess and non-salable inventory by reviewing current transactions and
forecasted product demand. We evaluate our inventories on an item by item basis and record an adjustment (lower of cost or
market) accordingly.</t>
  </si>
  <si>
    <t>Property, Plant and Equipment</t>
  </si>
  <si>
    <t xml:space="preserve">Property, plant and equipment, including leasehold
improvements, are stated at cost and depreciation is calculated over the estimated useful lives of the related assets or lease
terms on the straight-line basis. We depreciate substantially all manufacturing and office equipment over periods of three
to seven years. We depreciate leasehold improvements over the remaining portion of the lease or over the expected life of
the asset if less than the remaining term of the lease. We regularly review all of our property, plant
and equipment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is evaluation, no impairment
was noted for property, plant and equipment for the years ended December 31, 2015 and 2014. </t>
  </si>
  <si>
    <t>Patent Costs</t>
  </si>
  <si>
    <t>We expense external costs, such as filing fees
and associated attorney fees, incurred to obtain initial patents, but capitalize as intangible assets acquired patents. We also
expense costs associated with maintaining and defending patents subsequent to their issuance.</t>
  </si>
  <si>
    <t>Income Taxes</t>
  </si>
  <si>
    <t xml:space="preserve">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liability of the related deferred tax assets. A valuation allowance is established when necessary to reduce deferred tax
assets to amounts expected to be realized. </t>
  </si>
  <si>
    <t>Share-Based Compensation</t>
  </si>
  <si>
    <t xml:space="preserve">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t>
  </si>
  <si>
    <t>Revenue Recognition</t>
  </si>
  <si>
    <t>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at the time of shipment. Installation that is considered perfunctory includes any installation
that can be performed by other parties, such as distributors, other vendors, or in most cases the customers themselves. This
takes into account the complexity, skill and training needed as well as customer expectations regarding installation. We enter into multiple deliverables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what
we charge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Sales were recorded net of actual sales returns
and changes to the associated sales return reserve. Sales return reserves were $61,000 and $55,000 at December 31, 2015 and
2014, respectively. 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t>
  </si>
  <si>
    <t>Research and Development</t>
  </si>
  <si>
    <t>Research and development costs are expensed
as incurred.</t>
  </si>
  <si>
    <t>Advertising Expense</t>
  </si>
  <si>
    <t>Advertising costs are expensed as incurred.
Total advertising expenses were approximately $137,000 and $78,000 in 2015 and 2014, respectively.</t>
  </si>
  <si>
    <t>Warranty Expense</t>
  </si>
  <si>
    <t xml:space="preserve">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against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t>
  </si>
  <si>
    <t>Earnings (Loss) Per Share</t>
  </si>
  <si>
    <t xml:space="preserve">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147,000 and 122,000 for the years ended December 31, 2015 and 2014, respectively.
Options to purchase 166,720 and 361,161 shares of common stock were outstanding as of December 31, 2015 and 2014, respectively,
but were excluded from the computation of diluted EPS for the period then ended because the options were anti-dilutive. </t>
  </si>
  <si>
    <t>Diversification of Credit Risk</t>
  </si>
  <si>
    <t>Financial instruments, which potentially subject
us to concentrations of credit risk, consist primarily of trade receivables. Our trade receivables are geographically dispersed
and include customers in many different industries. As of December 31, 2015, four customers accounted for greater than 10%
of our consolidated accounts receivable balance at December 31, 2015: Data Copy Limited, our distributor in China and LeChamp,
our distributor in south-east Asia, together represented 37% of that balance and our direct customers, Flextronics and Arrow, together
represented 23%. As of December 31, 2014, no customers accounted for more than 10% of our consolidated accounts receivable
balance. Our consolidated accounts receivable balance as of December 31, 2015 and 2014 includes foreign accounts receivable
in the functional currency of our foreign subsidiaries amounting to $569,000 and $1,208,000, respectively. We generally do
business with our foreign distributors in U.S. Dollars. We believe that risk of loss is significantly reduced due to the
diversity of our end-customers and geographic sales areas. We perform on-going credit evaluations of our customers
financial condition and require collateral, such as letters of credit and bank guarantees, or prepayment whenever deemed necessary.</t>
  </si>
  <si>
    <t>New Accounting Pronouncements</t>
  </si>
  <si>
    <t xml:space="preserve">In May 2014, the FASB issued ASU 2014-09, Revenue
from Contracts with Customers In August 2015, the FASB issued ASU 2015-14,
 Revenue from Contracts with Customers </t>
  </si>
  <si>
    <t>NOTE 2 - PROVISION FOR BUSINESS RESTRUCTURING (Tables)</t>
  </si>
  <si>
    <t>Analysis of restructuring</t>
  </si>
  <si>
    <t>Reserve 2014 2014 Reserve 2015 2015 Reserve
(in thousands)
Downsizing US operations:
Employee severance $ 230 ($ 16 ) $ 214 $ 0 $ 0 $ 0 $ 0
Other costs 240 25 94 171  171 
Downsizing foreign operations:
Employee severance 372 16 371 17  17 
Other costs 31 (12 ) 19    
Total $ 873 $ 13 $ 698 $ 188 $ 0 $ 188 $ 0</t>
  </si>
  <si>
    <t>NOTE 3 - ACCOUNTS RECEIVABLE, NET (Tables)</t>
  </si>
  <si>
    <t>Schedule of Accounts Receivable</t>
  </si>
  <si>
    <t>Receivables consist of the following:
December 31, December 31,
(in thousands)
Trade accounts receivable $ 2,833 $ 4,202
Less allowance for doubtful receivables 43 93
Trade accounts receivable, net $ 2,790 $ 4,109</t>
  </si>
  <si>
    <t>Changes in allowance for doubtful accounts</t>
  </si>
  <si>
    <t>Changes in Data I/Os allowance for doubtful accounts are as follow:
December 31, December 31,
(in thousands)
Beginning balance $ 93 $ 87
Bad debt expense (reversal) (36 ) 6
Accounts written-off (14 ) 
Recoveries  
Ending balance $ 43 $ 93</t>
  </si>
  <si>
    <t>NOTE 4 - INVENTORIES, NET (Tables)</t>
  </si>
  <si>
    <t>Note 4 - Inventories Net Tables</t>
  </si>
  <si>
    <t>NOTE 5 - PROPERTY, PLANT AND EQUIPMENT, NET (Tables)</t>
  </si>
  <si>
    <t>Note 5 - Property Plant And Equipment Net Tables</t>
  </si>
  <si>
    <t>Property, Plant And Equipment, Net</t>
  </si>
  <si>
    <t>Property and equipment consisted of the following components:
December 31, December 31,
(in thousands)
Leasehold improvements $ 77 $ 415
Equipment 5,739 6,208
5,816 6,623
Less accumulated depreciation 4,579 5,697
Property and equipment, net $ 1,237 $ 926</t>
  </si>
  <si>
    <t>NOTE 6 - OTHER ACCRUED LIABILITIES (Tables)</t>
  </si>
  <si>
    <t>Note 6 - Other Accrued Liabilities Tables</t>
  </si>
  <si>
    <t>December 31, December 31,
(in thousands)
Product warranty $ 368 $ 339
Sales return reserve 61 55
Other taxes 92 87
Other 19 159
Other accrued liabilities $ 540 $ 640</t>
  </si>
  <si>
    <t>Product warranty liability</t>
  </si>
  <si>
    <t>December 31,
(in thousands)
Liability, beginning balance $ 339
Net expenses 789
Warranty claims (789 )
Accrual revisions 29
Liability, ending balance $ 368</t>
  </si>
  <si>
    <t>NOTE 7 - OPERATING LEASE COMMITMENTS (Tables)</t>
  </si>
  <si>
    <t>Note 7 - Operating Lease Commitments Tables</t>
  </si>
  <si>
    <t>Operating Lease Commitments</t>
  </si>
  <si>
    <t>Operating
(in thousands)
2016 $ 757
2017 828
2018 813
2019 846
2020 843
Thereafter 436
Total $ 4,523</t>
  </si>
  <si>
    <t>NOTE 11 - SHARE-BASED COMPENSATION (Tables)</t>
  </si>
  <si>
    <t>Note 11 - Share-based Compensation Tables</t>
  </si>
  <si>
    <t>Impact on operations of recording share-based compensation</t>
  </si>
  <si>
    <t>Year Ended December 31,
2015 2014
(in thousands)
Cost of goods sold $ 13 $ 6
Research and development 76 80
Selling, general and administrative 346 314
Total share-based compensation $ 435 $ 400
Impact on net income per share:
Basic and diluted ($ 0.05 ) ($ 0.05 )</t>
  </si>
  <si>
    <t>Fair value of share-based awards for employee stock options</t>
  </si>
  <si>
    <t xml:space="preserve">Employee Stock Options
2015 2014
Risk-free interest rates  1.31 %
Volatility factors  0.51
Expected life of the option in years  4.00
Expected dividend yield  None </t>
  </si>
  <si>
    <t>Stock option grants</t>
  </si>
  <si>
    <t xml:space="preserve">2015 2014
Options Weighted-Average Exercise Price Weighted-Average Remaining Contractual Life in Years Options Weighted-Average Exercise Price Weighted-Average Remaining Contractual Life in Years
Outstanding at beginning of year 606,187 $ 3.02 904,656 $ 3.49
Granted  0.00 3,000 2.30
Exercised (20,625 ) 3.03 (31,250 ) 3.07
Cancelled, Expired or
Forfeited (11,562 ) 5.39 (270,219 ) 4.60
Outstanding at end of year 574,000 $ 2.97 2.40 606,187 $ 3.02 3.29
Vested or expected to vest at the end of the period 564,527 $ 2.99 2.39 574,188 $ 3.07 3.25
Exercisable at end of year 467,126 $ 3.19 2.24 383,001 $ 3.49 2.90 </t>
  </si>
  <si>
    <t>Restricted stock award including performance-based stock award activity under our share-based compensation plan</t>
  </si>
  <si>
    <t>2015 2014
Awards Weighted - Average Grant Date Fair Value Awards Weighted - Average Grant Date Fair Value
Outstanding at beginning of year 320,900 $ 2.57 247,075 $ 2.18
Granted 193,800 3.16 189,900 2.88
Vested (109,250 ) 2.58 (85,200 ) 2.22
Cancelled (16,350 ) 2.60 (30,875 ) 2.28
Outstanding at end of year 389,100 $ 2.86 320,900 $ 2.57</t>
  </si>
  <si>
    <t>Unvested options grants and restricted stock awards</t>
  </si>
  <si>
    <t xml:space="preserve">December 31, December 31,
Unamortized future compensation expense $ 1,028,961 $ 896,450
Remaining weighted average amortization period in years 2.59 2.60 </t>
  </si>
  <si>
    <t>NOTE 12 - INCOME TAXES (Tables)</t>
  </si>
  <si>
    <t>Components of income (loss) before taxes</t>
  </si>
  <si>
    <t>Components of income (loss) before taxes:
Year Ended December 31,
(in thousands) 2015 2014
U.S. operations $ 420 $ 1,011
Foreign operations 502 95
Total income (loss) before taxes $ 922 $ 1,106</t>
  </si>
  <si>
    <t>Schedule of Components of Income Tax Expense (Benefit)</t>
  </si>
  <si>
    <t>(in thousands) Year Ended December 31,
Current tax expense (benefit) 2015 2014
U.S. federal $ 0 $ 0
State (1 ) (4 )
Foreign (4 ) 11
(5 ) 7
Deferred tax expense (benefit)  U.S. federal  
Total income tax expense (benefit) ($ 5 ) $ 7</t>
  </si>
  <si>
    <t>Schedule of Effective Income Tax Rate Reconciliation</t>
  </si>
  <si>
    <t>Year Ended December 31,
2015 2014
(in thousands)
Statutory tax $ 313 $ 376
State and foreign income tax, net of
federal income tax benefit (105 ) (80 )
Valuation allowance for deferred tax assets (213 ) (289 )
Total income tax expense (benefit) ($ 5 ) $ 7</t>
  </si>
  <si>
    <t>Schedule of Deferred Tax Assets and Liabilities</t>
  </si>
  <si>
    <t>Year Ended December 31,
2015 2014
(in thousands)
Deferred income tax assets:
Allowance for doubtful accounts $ 11 $ 25
Inventory and product return reserves 723 739
Compensation accruals 1,533 1,392
Accrued liabilities 311 106
Book-over-tax depreciation and amortization 99 1,018
Foreign net operating loss carryforwards 809 970
U.S. net operating loss carryforwards 6,919 6,340
U.S. credit carryforwards 1,264 1,212
11,669 11,802
Valuation Allowance (11,669 ) (11,802 )
Total Deferred Income Tax Assets $  $ </t>
  </si>
  <si>
    <t>Schedule of Unrecognized Tax Benefits</t>
  </si>
  <si>
    <t>Year Ended December 31,
2015 2014
(in thousands)
Unrecognized tax benefits, opening balance $ 197 $ 180
Prior period tax position increases (3 ) 
Additions based on tax positions related to current year 16 17
Unrecognized tax benefits, ending balance $ 210 $ 197</t>
  </si>
  <si>
    <t>NOTE 13 - SEGMENT AND GEOGRAPHIC INFORMATION (Tables)</t>
  </si>
  <si>
    <t>Summary of operating information by geographic area</t>
  </si>
  <si>
    <t>Year Ended December 31,
(in thousands) 2015 2014
Net sales:
U.S. $ 2,229 $ 2,104
Europe 8,744 8,596
Rest of World 11,044 11,224
$ 22,017 $ 21,924
Included in Europe and Rest of World net sales are
the following significant balances:
Germany $ 3,702 $ 4,856
China $ 4,682 $ 2,733
Operating income (loss):
U.S. $ 473 $ 284
Europe (356 ) 274
Rest of World 876 549
$ 993 $ 1,107
Identifiable assets:
U.S. $ 9,441 $ 7,215
Europe 3,128 3,689
Rest of World 7,071 8,428
$ 19,640 $ 19,332</t>
  </si>
  <si>
    <t>NOTE 1 - SUMMARY OF SIGNIFICANT ACCOUNTING POLICIES (Details Narrative) - USD ($) $ in Thousands</t>
  </si>
  <si>
    <t>Note 1 - Summary Of Significant Accounting Policies Details Narrative</t>
  </si>
  <si>
    <t>Cash and cash equivalents held in foreign banks</t>
  </si>
  <si>
    <t>Sales return reserves</t>
  </si>
  <si>
    <t>Advertising expenses</t>
  </si>
  <si>
    <t>Common stock equivalent shares</t>
  </si>
  <si>
    <t>Options excluded from the computation of diluted EPS</t>
  </si>
  <si>
    <t>Foreign accounts receivable</t>
  </si>
  <si>
    <t>NOTE 2 - PROVISION FOR BUSINESS RESTRUCTURING (Details) - USD ($) $ in Thousands</t>
  </si>
  <si>
    <t>Reserve Balance Beginning</t>
  </si>
  <si>
    <t>Restructuring Expense</t>
  </si>
  <si>
    <t>Payments/Write-Offs</t>
  </si>
  <si>
    <t>Reserve Balance Ending</t>
  </si>
  <si>
    <t>EmployeeSeveranceMember | DownsizingUnitedStatesOperationsMember</t>
  </si>
  <si>
    <t>EmployeeSeveranceMember | Downsizing foreign operations</t>
  </si>
  <si>
    <t>Other costs | DownsizingUnitedStatesOperationsMember</t>
  </si>
  <si>
    <t>Other costs | Downsizing foreign operations</t>
  </si>
  <si>
    <t>NOTE 2 - PROVISION FOR BUSINESS RESTRUCTURING (Details Narrative) - USD ($) $ in Thousands</t>
  </si>
  <si>
    <t>Note 2 - Provision For Business Restructuring Details Narrative</t>
  </si>
  <si>
    <t>Restructure amount incorporated into deferred rent liability</t>
  </si>
  <si>
    <t>Restructuring costs</t>
  </si>
  <si>
    <t>NOTE 3 - ACCOUNTS RECEIVABLE NET (Details) - USD ($) $ in Thousands</t>
  </si>
  <si>
    <t>Note 3 - Accounts Receivable Net Details</t>
  </si>
  <si>
    <t>Less allowance for doubtful receivables</t>
  </si>
  <si>
    <t>Trade accounts receivable, net</t>
  </si>
  <si>
    <t>NOTE 3 - ACCOUNTS RECEIVABLE NET (Details 1) - USD ($) $ in Thousands</t>
  </si>
  <si>
    <t>Note 3 - Accounts Receivable Net Details 1</t>
  </si>
  <si>
    <t>Beginning balance</t>
  </si>
  <si>
    <t>Bad debt expense (reversal)</t>
  </si>
  <si>
    <t>Accounts written-off</t>
  </si>
  <si>
    <t>Recoveries</t>
  </si>
  <si>
    <t>Ending balance</t>
  </si>
  <si>
    <t>NOTE 4 - INVENTORIES (Details) - USD ($) $ in Thousands</t>
  </si>
  <si>
    <t>Raw material</t>
  </si>
  <si>
    <t>Work-in-process</t>
  </si>
  <si>
    <t>Finished goods</t>
  </si>
  <si>
    <t>NOTE 5 - PROPERTY, PLANT AND EQUIPMENT, NET (Details) - USD ($) $ in Thousands</t>
  </si>
  <si>
    <t>Leasehold improvements</t>
  </si>
  <si>
    <t>Equipment</t>
  </si>
  <si>
    <t>Property and equipment gross</t>
  </si>
  <si>
    <t>Less accumulated depreciation</t>
  </si>
  <si>
    <t>Property and equipment, net</t>
  </si>
  <si>
    <t>NOTE 5 - PROPERTY, PLANT AND EQUIPMENT, NET (Details Narrative) - USD ($) $ in Thousands</t>
  </si>
  <si>
    <t>Note 5 - Property Plant And Equipment Net Details Narrative</t>
  </si>
  <si>
    <t>Depreciation expense</t>
  </si>
  <si>
    <t>NOTE 6 - OTHER ACCRUED LIABILITIES (Details) - USD ($) $ in Thousands</t>
  </si>
  <si>
    <t>Payables and Accruals [Abstract]</t>
  </si>
  <si>
    <t>Product warranty</t>
  </si>
  <si>
    <t>Sales return reserve</t>
  </si>
  <si>
    <t>Other taxes</t>
  </si>
  <si>
    <t>Other</t>
  </si>
  <si>
    <t>NOTE 6 - OTHER ACCRUED LIABILITIES (Details 1) $ in Thousands</t>
  </si>
  <si>
    <t>Dec. 31, 2015USD ($)</t>
  </si>
  <si>
    <t>Liability, beginning balance</t>
  </si>
  <si>
    <t>Net expenses</t>
  </si>
  <si>
    <t>Warranty claims</t>
  </si>
  <si>
    <t>Accrual revisions</t>
  </si>
  <si>
    <t>Liability, ending balance</t>
  </si>
  <si>
    <t>NOTE 7 - OPERATING LEASE COMMITMENTS (Details) $ in Thousands</t>
  </si>
  <si>
    <t>Operating Leases, Future Minimum Payments Due, Fiscal Year Maturity [Abstract]</t>
  </si>
  <si>
    <t>Thereafter</t>
  </si>
  <si>
    <t>NOTE 7 - OPERATING LEASE COMMITMENTS (Details Narrative) - USD ($) $ in Thousands</t>
  </si>
  <si>
    <t>Dec. 31, 2013</t>
  </si>
  <si>
    <t>Note 7 - Operating Lease Commitments Details Narrative</t>
  </si>
  <si>
    <t>Lease and rental expense</t>
  </si>
  <si>
    <t>Lease base annual rental payments</t>
  </si>
  <si>
    <t>NOTE 8 - OTHER COMMITMENTS (Details Narrative) $ in Thousands</t>
  </si>
  <si>
    <t>Purchase and other obligations</t>
  </si>
  <si>
    <t>NOTE 10 - STOCK AND RETIREMENT PLANS (Details Narrative) - USD ($) $ in Thousands</t>
  </si>
  <si>
    <t>Note 10 - Stock And Retirement Plans Details Narrative</t>
  </si>
  <si>
    <t>401(k) Retirement Savings Plan matching contribution</t>
  </si>
  <si>
    <t>Employer matching contributions owed to the plan</t>
  </si>
  <si>
    <t>NOTE 11 - SHARE-BASED COMPENSATION (Details) (in thousands, except per share data) - USD ($) $ / shares in Units, $ in Thousands</t>
  </si>
  <si>
    <t>Impact on net income: Basic and diluted</t>
  </si>
  <si>
    <t>Cost Of Goods Sold</t>
  </si>
  <si>
    <t>Research and Development Expense</t>
  </si>
  <si>
    <t>Selling, General and Administrative Expenses</t>
  </si>
  <si>
    <t>NOTE 11 - SHARE-BASED COMPENSATION (Details 1)</t>
  </si>
  <si>
    <t>Share-based Compensation Arrangement by Share-based Payment Award, Fair Value Assumptions and Methodology [Abstract]</t>
  </si>
  <si>
    <t>Risk-free interest rates</t>
  </si>
  <si>
    <t>0.00%</t>
  </si>
  <si>
    <t>1.31%</t>
  </si>
  <si>
    <t>Volatility factors</t>
  </si>
  <si>
    <t>0.51%</t>
  </si>
  <si>
    <t>Expected life of the option in years</t>
  </si>
  <si>
    <t>0 years</t>
  </si>
  <si>
    <t>4 years</t>
  </si>
  <si>
    <t>Expected dividend yield</t>
  </si>
  <si>
    <t>NOTE 11 - SHARE-BASED COMPENSATION (Details 2) - Stock option - $ / shares</t>
  </si>
  <si>
    <t>Number Of options</t>
  </si>
  <si>
    <t>Outstanding at beginning of year</t>
  </si>
  <si>
    <t>Granted</t>
  </si>
  <si>
    <t>Exercised</t>
  </si>
  <si>
    <t>Cancelled, Expired or Forfeited</t>
  </si>
  <si>
    <t>Outstanding at end of year</t>
  </si>
  <si>
    <t>Vested or expected to vest at the end of the period</t>
  </si>
  <si>
    <t>Exercisable at end of year</t>
  </si>
  <si>
    <t>Weighted-Average Exercise Price</t>
  </si>
  <si>
    <t>Weighted-Average Remaining Contractual Life in Years</t>
  </si>
  <si>
    <t>2 years 4 months 24 days</t>
  </si>
  <si>
    <t>3 years 3 months 14 days</t>
  </si>
  <si>
    <t>2 years 4 months 20 days</t>
  </si>
  <si>
    <t>3 years 3 months</t>
  </si>
  <si>
    <t>2 years 2 months 26 days</t>
  </si>
  <si>
    <t>2 years 10 months 24 days</t>
  </si>
  <si>
    <t>NOTE 11 - SHARE-BASED COMPENSATION (Details 3) - Restricted Stock Award - $ / shares</t>
  </si>
  <si>
    <t>Number Of Awards</t>
  </si>
  <si>
    <t>Vested</t>
  </si>
  <si>
    <t>Cancelled</t>
  </si>
  <si>
    <t>Weighted-Average Grant Date Fair Value</t>
  </si>
  <si>
    <t>NOTE 11 - SHARE-BASED COMPENSATION (Details 4) - USD ($)</t>
  </si>
  <si>
    <t>Note 11 - Share-based Compensation Details 4</t>
  </si>
  <si>
    <t>Unamortized expected future compensation expense</t>
  </si>
  <si>
    <t>Remaining weighted average amortization period</t>
  </si>
  <si>
    <t>2 years 7 months 2 days</t>
  </si>
  <si>
    <t>2 years 7 months 6 days</t>
  </si>
  <si>
    <t>NOTE 11 - SHARE-BASED COMPENSATION (Details Narrative) - USD ($)</t>
  </si>
  <si>
    <t>Note 11 - Share-based Compensation Details Narrative</t>
  </si>
  <si>
    <t>Weighted average grant date fair value of options granted</t>
  </si>
  <si>
    <t>Aggregate intrinsic value of awards exercised</t>
  </si>
  <si>
    <t>Intrinsic value of options outstanding</t>
  </si>
  <si>
    <t>NOTE 12 - INCOME TAXES (Details) - USD ($) $ in Thousands</t>
  </si>
  <si>
    <t>U.S. operations</t>
  </si>
  <si>
    <t>Foreign operations</t>
  </si>
  <si>
    <t>Total income (loss) before taxes</t>
  </si>
  <si>
    <t>NOTE 12 - INCOME TAXES (Details 1) - USD ($) $ in Thousands</t>
  </si>
  <si>
    <t>Income tax expense (benefit) consists of:</t>
  </si>
  <si>
    <t>U.S. federal</t>
  </si>
  <si>
    <t>State</t>
  </si>
  <si>
    <t>Foreign</t>
  </si>
  <si>
    <t>Total Income tax expense (benefit)</t>
  </si>
  <si>
    <t>Deferred tax expense (benefit) U.S. federal</t>
  </si>
  <si>
    <t>Total income tax expense (benefit)</t>
  </si>
  <si>
    <t>NOTE 12 - INCOME TAXES (Details 2) - USD ($) $ in Thousands</t>
  </si>
  <si>
    <t>Statutory tax</t>
  </si>
  <si>
    <t>State and foreign income tax, net of federal income tax benefit</t>
  </si>
  <si>
    <t>Valuation allowance for deferred tax assets</t>
  </si>
  <si>
    <t>NOTE 12 - INCOME TAXES (Details 3) - USD ($) $ in Thousands</t>
  </si>
  <si>
    <t>Deferred income tax assets:</t>
  </si>
  <si>
    <t>Allowance for doubtful accounts</t>
  </si>
  <si>
    <t>Inventory and product return reserves</t>
  </si>
  <si>
    <t>Compensation accruals</t>
  </si>
  <si>
    <t>Accrued liabilities</t>
  </si>
  <si>
    <t>Book-over-tax depreciation and amortization</t>
  </si>
  <si>
    <t>Foreign net operating loss carryforwards</t>
  </si>
  <si>
    <t>U.S. net operating loss carryforwards</t>
  </si>
  <si>
    <t>U.S. credit carryforwards</t>
  </si>
  <si>
    <t>Deferred Tax Assets Gross</t>
  </si>
  <si>
    <t>Valuation Allowance</t>
  </si>
  <si>
    <t>Total Deferred Income Tax Assets</t>
  </si>
  <si>
    <t>NOTE 12 - INCOME TAXES (Details 4) - USD ($) $ in Thousands</t>
  </si>
  <si>
    <t>Note 12 - Income Taxes Details 4</t>
  </si>
  <si>
    <t>Unrecognized tax benefits, opening balance</t>
  </si>
  <si>
    <t>Prior period tax position increases</t>
  </si>
  <si>
    <t>Additions based on tax positions related to current year</t>
  </si>
  <si>
    <t>Unrecognized tax benefits, ending balance</t>
  </si>
  <si>
    <t>NOTE 12 - INCOME TAXES (Details Narrative) - USD ($) $ in Thousands</t>
  </si>
  <si>
    <t>Note 12 - Income Taxes Details Narrative</t>
  </si>
  <si>
    <t>Change in valuation allowance for deferred tax assets</t>
  </si>
  <si>
    <t>Expiration years</t>
  </si>
  <si>
    <t>From 2020 to 2035</t>
  </si>
  <si>
    <t>NOTE 13 - SEGMENT AND GEOGRAPHIC INFORMATION (Details) - USD ($) $ in Thousands</t>
  </si>
  <si>
    <t>Net sales:</t>
  </si>
  <si>
    <t>Operating income (loss):</t>
  </si>
  <si>
    <t>Identifiable assets:</t>
  </si>
  <si>
    <t>US</t>
  </si>
  <si>
    <t>Europe</t>
  </si>
  <si>
    <t>Rest Of World</t>
  </si>
  <si>
    <t>Germany</t>
  </si>
  <si>
    <t>China</t>
  </si>
  <si>
    <t>NOTE 13 - SEGMENT AND GEOGRAPHIC INFORMATION (Details Narrative)</t>
  </si>
  <si>
    <t>Data Copy Limited</t>
  </si>
  <si>
    <t>Customer Contribution Revenue</t>
  </si>
  <si>
    <t>15.00%</t>
  </si>
  <si>
    <t>12.00%</t>
  </si>
</sst>
</file>

<file path=xl/styles.xml><?xml version="1.0" encoding="utf-8"?>
<styleSheet xmlns="http://schemas.openxmlformats.org/spreadsheetml/2006/main">
  <numFmts count="3">
    <numFmt formatCode="_(&quot;$ &quot;#,##0_);_(&quot;$ &quot;(#,##0)" numFmtId="165"/>
    <numFmt formatCode="_(&quot;$ &quot;#,##0.00_);_(&quot;$ &quot;(#,##0.00)" numFmtId="166"/>
    <numFmt formatCode="_(&quot;After &quot;#,##0_);_(&quot;Aft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5199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5317395</v>
      </c>
    </row>
    <row spans="1:4" r="15">
      <c t="s" s="4" r="A15">
        <v>25</v>
      </c>
      <c t="n" s="6" r="C15">
        <v>7905748</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59</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268</v>
      </c>
      <c t="n" s="7" r="C3">
        <v>9361</v>
      </c>
    </row>
    <row spans="1:3" r="4">
      <c t="s" s="4" r="A4">
        <v>33</v>
      </c>
      <c t="n" s="6" r="B4">
        <v>2790</v>
      </c>
      <c t="n" s="6" r="C4">
        <v>4109</v>
      </c>
    </row>
    <row spans="1:3" r="5">
      <c t="s" s="4" r="A5">
        <v>34</v>
      </c>
      <c t="n" s="6" r="B5">
        <v>3705</v>
      </c>
      <c t="n" s="6" r="C5">
        <v>4445</v>
      </c>
    </row>
    <row spans="1:3" r="6">
      <c t="s" s="4" r="A6">
        <v>35</v>
      </c>
      <c t="n" s="6" r="B6">
        <v>577</v>
      </c>
      <c t="n" s="6" r="C6">
        <v>426</v>
      </c>
    </row>
    <row spans="1:3" r="7">
      <c t="s" s="4" r="A7">
        <v>36</v>
      </c>
      <c t="n" s="6" r="B7">
        <v>18340</v>
      </c>
      <c t="n" s="6" r="C7">
        <v>18341</v>
      </c>
    </row>
    <row spans="1:3" r="8">
      <c t="s" s="4" r="A8">
        <v>37</v>
      </c>
      <c t="n" s="6" r="B8">
        <v>1237</v>
      </c>
      <c t="n" s="6" r="C8">
        <v>926</v>
      </c>
    </row>
    <row spans="1:3" r="9">
      <c t="s" s="4" r="A9">
        <v>38</v>
      </c>
      <c t="n" s="6" r="B9">
        <v>63</v>
      </c>
      <c t="n" s="6" r="C9">
        <v>65</v>
      </c>
    </row>
    <row spans="1:3" r="10">
      <c t="s" s="4" r="A10">
        <v>39</v>
      </c>
      <c t="n" s="6" r="B10">
        <v>19640</v>
      </c>
      <c t="n" s="6" r="C10">
        <v>19332</v>
      </c>
    </row>
    <row spans="1:3" r="11">
      <c t="s" s="3" r="A11">
        <v>40</v>
      </c>
    </row>
    <row spans="1:3" r="12">
      <c t="s" s="4" r="A12">
        <v>41</v>
      </c>
      <c t="n" s="6" r="B12">
        <v>1250</v>
      </c>
      <c t="n" s="6" r="C12">
        <v>968</v>
      </c>
    </row>
    <row spans="1:3" r="13">
      <c t="s" s="4" r="A13">
        <v>42</v>
      </c>
      <c t="n" s="6" r="B13">
        <v>1689</v>
      </c>
      <c t="n" s="6" r="C13">
        <v>1756</v>
      </c>
    </row>
    <row spans="1:3" r="14">
      <c t="s" s="4" r="A14">
        <v>43</v>
      </c>
      <c t="n" s="6" r="B14">
        <v>1038</v>
      </c>
      <c t="n" s="6" r="C14">
        <v>1801</v>
      </c>
    </row>
    <row spans="1:3" r="15">
      <c t="s" s="4" r="A15">
        <v>44</v>
      </c>
      <c t="n" s="6" r="B15">
        <v>540</v>
      </c>
      <c t="n" s="6" r="C15">
        <v>640</v>
      </c>
    </row>
    <row spans="1:3" r="16">
      <c t="s" s="4" r="A16">
        <v>45</v>
      </c>
      <c t="n" s="6" r="B16">
        <v>0</v>
      </c>
      <c t="n" s="6" r="C16">
        <v>113</v>
      </c>
    </row>
    <row spans="1:3" r="17">
      <c t="s" s="4" r="A17">
        <v>46</v>
      </c>
      <c t="n" s="6" r="B17">
        <v>4517</v>
      </c>
      <c t="n" s="6" r="C17">
        <v>5278</v>
      </c>
    </row>
    <row spans="1:3" r="18">
      <c t="s" s="4" r="A18">
        <v>47</v>
      </c>
      <c t="n" s="6" r="B18">
        <v>429</v>
      </c>
      <c t="n" s="6" r="C18">
        <v>183</v>
      </c>
    </row>
    <row spans="1:3" r="19">
      <c t="s" s="4" r="A19">
        <v>48</v>
      </c>
      <c t="n" s="6" r="B19">
        <v>0</v>
      </c>
      <c t="n" s="6" r="C19">
        <v>0</v>
      </c>
    </row>
    <row spans="1:3" r="20">
      <c t="s" s="3" r="A20">
        <v>49</v>
      </c>
    </row>
    <row spans="1:3" r="21">
      <c t="s" s="4" r="A21">
        <v>50</v>
      </c>
      <c t="n" s="6" r="B21">
        <v>0</v>
      </c>
      <c t="n" s="6" r="C21">
        <v>0</v>
      </c>
    </row>
    <row spans="1:3" r="22">
      <c t="s" s="4" r="A22">
        <v>51</v>
      </c>
      <c t="n" s="6" r="B22">
        <v>19051</v>
      </c>
      <c t="n" s="6" r="C22">
        <v>18704</v>
      </c>
    </row>
    <row spans="1:3" r="23">
      <c t="s" s="4" r="A23">
        <v>52</v>
      </c>
      <c t="n" s="6" r="B23">
        <v>-5016</v>
      </c>
      <c t="n" s="6" r="C23">
        <v>-5943</v>
      </c>
    </row>
    <row spans="1:3" r="24">
      <c t="s" s="4" r="A24">
        <v>53</v>
      </c>
      <c t="n" s="6" r="B24">
        <v>659</v>
      </c>
      <c t="n" s="6" r="C24">
        <v>1110</v>
      </c>
    </row>
    <row spans="1:3" r="25">
      <c t="s" s="4" r="A25">
        <v>54</v>
      </c>
      <c t="n" s="6" r="B25">
        <v>14694</v>
      </c>
      <c t="n" s="6" r="C25">
        <v>13871</v>
      </c>
    </row>
    <row spans="1:3" r="26">
      <c t="s" s="4" r="A26">
        <v>55</v>
      </c>
      <c t="n" s="7" r="B26">
        <v>19640</v>
      </c>
      <c t="n" s="7" r="C26">
        <v>19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34</v>
      </c>
      <c t="s" s="4" r="B11">
        <v>194</v>
      </c>
    </row>
    <row spans="1:2" r="12">
      <c t="s" s="4" r="A12">
        <v>195</v>
      </c>
      <c t="s" s="4" r="B12">
        <v>196</v>
      </c>
    </row>
    <row spans="1:2" r="13">
      <c t="s" s="4" r="A13">
        <v>197</v>
      </c>
      <c t="s" s="4" r="B13">
        <v>198</v>
      </c>
    </row>
    <row spans="1:2" r="14">
      <c t="s" s="4" r="A14">
        <v>199</v>
      </c>
      <c t="s" s="4" r="B14">
        <v>200</v>
      </c>
    </row>
    <row spans="1:2" r="15">
      <c t="s" s="4" r="A15">
        <v>201</v>
      </c>
      <c t="s" s="4" r="B15">
        <v>202</v>
      </c>
    </row>
    <row spans="1:2" r="16">
      <c t="s" s="4" r="A16">
        <v>203</v>
      </c>
      <c t="s" s="4" r="B16">
        <v>204</v>
      </c>
    </row>
    <row spans="1:2" r="17">
      <c t="s" s="4" r="A17">
        <v>205</v>
      </c>
      <c t="s" s="4" r="B17">
        <v>206</v>
      </c>
    </row>
    <row spans="1:2" r="18">
      <c t="s" s="4" r="A18">
        <v>207</v>
      </c>
      <c t="s" s="4" r="B18">
        <v>208</v>
      </c>
    </row>
    <row spans="1:2" r="19">
      <c t="s" s="4" r="A19">
        <v>209</v>
      </c>
      <c t="s" s="4" r="B19">
        <v>210</v>
      </c>
    </row>
    <row spans="1:2" r="20">
      <c t="s" s="4" r="A20">
        <v>211</v>
      </c>
      <c t="s" s="4" r="B20">
        <v>212</v>
      </c>
    </row>
    <row spans="1:2" r="21">
      <c t="s" s="4" r="A21">
        <v>213</v>
      </c>
      <c t="s" s="4" r="B21">
        <v>214</v>
      </c>
    </row>
    <row spans="1:2" r="22">
      <c t="s" s="4" r="A22">
        <v>215</v>
      </c>
      <c t="s" s="4" r="B22">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141</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144</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5</v>
      </c>
      <c t="s" s="2" r="B1">
        <v>1</v>
      </c>
    </row>
    <row spans="1:2" r="2">
      <c t="s" s="2" r="B2">
        <v>2</v>
      </c>
    </row>
    <row spans="1:2" r="3">
      <c t="s" s="3" r="A3">
        <v>226</v>
      </c>
    </row>
    <row spans="1:2" r="4">
      <c t="s" s="4" r="A4">
        <v>34</v>
      </c>
      <c t="s" s="4" r="B4">
        <v>1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31</v>
      </c>
      <c t="s" s="2" r="B1">
        <v>1</v>
      </c>
    </row>
    <row spans="1:2" r="2">
      <c t="s" s="2" r="B2">
        <v>2</v>
      </c>
    </row>
    <row spans="1:2" r="3">
      <c t="s" s="3" r="A3">
        <v>232</v>
      </c>
    </row>
    <row spans="1:2" r="4">
      <c t="s" s="4" r="A4">
        <v>44</v>
      </c>
      <c t="s" s="4" r="B4">
        <v>233</v>
      </c>
    </row>
    <row spans="1:2" r="5">
      <c t="s" s="4" r="A5">
        <v>234</v>
      </c>
      <c t="s" s="4" r="B5">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30</v>
      </c>
    </row>
    <row spans="1:3" r="2">
      <c t="s" s="3" r="A2">
        <v>57</v>
      </c>
    </row>
    <row spans="1:3" r="3">
      <c t="s" s="4" r="A3">
        <v>58</v>
      </c>
      <c t="n" s="7" r="B3">
        <v>43</v>
      </c>
      <c t="n" s="7" r="C3">
        <v>93</v>
      </c>
    </row>
    <row spans="1:3" r="4">
      <c t="s" s="3" r="A4">
        <v>49</v>
      </c>
    </row>
    <row spans="1:3" r="5">
      <c t="s" s="4" r="A5">
        <v>59</v>
      </c>
      <c t="n" s="6" r="B5">
        <v>5000000</v>
      </c>
      <c t="n" s="6" r="C5">
        <v>5000000</v>
      </c>
    </row>
    <row spans="1:3" r="6">
      <c t="s" s="4" r="A6">
        <v>60</v>
      </c>
      <c t="n" s="6" r="B6">
        <v>0</v>
      </c>
      <c t="n" s="6" r="C6">
        <v>0</v>
      </c>
    </row>
    <row spans="1:3" r="7">
      <c t="s" s="4" r="A7">
        <v>61</v>
      </c>
      <c t="n" s="6" r="B7">
        <v>0</v>
      </c>
      <c t="n" s="6" r="C7">
        <v>0</v>
      </c>
    </row>
    <row spans="1:3" r="8">
      <c t="s" s="4" r="A8">
        <v>62</v>
      </c>
      <c t="n" s="6" r="B8">
        <v>30000000</v>
      </c>
      <c t="n" s="6" r="C8">
        <v>30000000</v>
      </c>
    </row>
    <row spans="1:3" r="9">
      <c t="s" s="4" r="A9">
        <v>63</v>
      </c>
      <c t="n" s="6" r="B9">
        <v>7943720</v>
      </c>
      <c t="n" s="6" r="C9">
        <v>7861141</v>
      </c>
    </row>
    <row spans="1:3" r="10">
      <c t="s" s="4" r="A10">
        <v>64</v>
      </c>
      <c t="n" s="6" r="B10">
        <v>7943720</v>
      </c>
      <c t="n" s="6" r="C10">
        <v>78611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252</v>
      </c>
      <c t="s" s="2" r="B1">
        <v>1</v>
      </c>
    </row>
    <row spans="1:2" r="2">
      <c t="s" s="2" r="B2">
        <v>2</v>
      </c>
    </row>
    <row spans="1:2" r="3">
      <c t="s" s="3" r="A3">
        <v>170</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3</v>
      </c>
      <c t="s" s="2" r="B1">
        <v>1</v>
      </c>
    </row>
    <row spans="1:2" r="2">
      <c t="s" s="2" r="B2">
        <v>2</v>
      </c>
    </row>
    <row spans="1:2" r="3">
      <c t="s" s="3" r="A3">
        <v>173</v>
      </c>
    </row>
    <row spans="1:2" r="4">
      <c t="s" s="4" r="A4">
        <v>264</v>
      </c>
      <c t="s" s="4"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6</v>
      </c>
      <c t="s" s="2" r="B1">
        <v>1</v>
      </c>
    </row>
    <row spans="1:3" r="2">
      <c t="s" s="2" r="B2">
        <v>2</v>
      </c>
      <c t="s" s="2" r="C2">
        <v>30</v>
      </c>
    </row>
    <row spans="1:3" r="3">
      <c t="s" s="3" r="A3">
        <v>267</v>
      </c>
    </row>
    <row spans="1:3" r="4">
      <c t="s" s="4" r="A4">
        <v>268</v>
      </c>
      <c t="n" s="7" r="B4">
        <v>6200</v>
      </c>
      <c t="n" s="7" r="C4">
        <v>6700</v>
      </c>
    </row>
    <row spans="1:3" r="5">
      <c t="s" s="4" r="A5">
        <v>269</v>
      </c>
      <c t="n" s="6" r="B5">
        <v>61</v>
      </c>
      <c t="n" s="6" r="C5">
        <v>55</v>
      </c>
    </row>
    <row spans="1:3" r="6">
      <c t="s" s="4" r="A6">
        <v>270</v>
      </c>
      <c t="n" s="7" r="B6">
        <v>137</v>
      </c>
      <c t="n" s="7" r="C6">
        <v>78</v>
      </c>
    </row>
    <row spans="1:3" r="7">
      <c t="s" s="4" r="A7">
        <v>271</v>
      </c>
      <c t="n" s="6" r="B7">
        <v>147000</v>
      </c>
      <c t="n" s="6" r="C7">
        <v>122000</v>
      </c>
    </row>
    <row spans="1:3" r="8">
      <c t="s" s="4" r="A8">
        <v>272</v>
      </c>
      <c t="n" s="6" r="B8">
        <v>166720</v>
      </c>
      <c t="n" s="6" r="C8">
        <v>361161</v>
      </c>
    </row>
    <row spans="1:3" r="9">
      <c t="s" s="4" r="A9">
        <v>273</v>
      </c>
      <c t="n" s="7" r="B9">
        <v>569</v>
      </c>
      <c t="n" s="7" r="C9">
        <v>12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4</v>
      </c>
      <c t="s" s="2" r="B1">
        <v>1</v>
      </c>
    </row>
    <row spans="1:3" r="2">
      <c t="s" s="2" r="B2">
        <v>2</v>
      </c>
      <c t="s" s="2" r="C2">
        <v>30</v>
      </c>
    </row>
    <row spans="1:3" r="3">
      <c t="s" s="4" r="A3">
        <v>275</v>
      </c>
      <c t="n" s="7" r="B3">
        <v>188</v>
      </c>
      <c t="n" s="7" r="C3">
        <v>873</v>
      </c>
    </row>
    <row spans="1:3" r="4">
      <c t="s" s="4" r="A4">
        <v>276</v>
      </c>
      <c t="n" s="6" r="B4">
        <v>0</v>
      </c>
      <c t="n" s="6" r="C4">
        <v>13</v>
      </c>
    </row>
    <row spans="1:3" r="5">
      <c t="s" s="4" r="A5">
        <v>277</v>
      </c>
      <c t="n" s="6" r="B5">
        <v>188</v>
      </c>
      <c t="n" s="6" r="C5">
        <v>698</v>
      </c>
    </row>
    <row spans="1:3" r="6">
      <c t="s" s="4" r="A6">
        <v>278</v>
      </c>
      <c t="n" s="6" r="B6">
        <v>0</v>
      </c>
      <c t="n" s="6" r="C6">
        <v>188</v>
      </c>
    </row>
    <row spans="1:3" r="7">
      <c t="s" s="4" r="A7">
        <v>279</v>
      </c>
    </row>
    <row spans="1:3" r="8">
      <c t="s" s="4" r="A8">
        <v>275</v>
      </c>
      <c t="n" s="6" r="B8">
        <v>0</v>
      </c>
      <c t="n" s="6" r="C8">
        <v>230</v>
      </c>
    </row>
    <row spans="1:3" r="9">
      <c t="s" s="4" r="A9">
        <v>276</v>
      </c>
      <c t="n" s="6" r="B9">
        <v>0</v>
      </c>
      <c t="n" s="6" r="C9">
        <v>-16</v>
      </c>
    </row>
    <row spans="1:3" r="10">
      <c t="s" s="4" r="A10">
        <v>277</v>
      </c>
      <c t="n" s="6" r="B10">
        <v>0</v>
      </c>
      <c t="n" s="6" r="C10">
        <v>214</v>
      </c>
    </row>
    <row spans="1:3" r="11">
      <c t="s" s="4" r="A11">
        <v>278</v>
      </c>
      <c t="n" s="6" r="B11">
        <v>0</v>
      </c>
      <c t="n" s="6" r="C11">
        <v>0</v>
      </c>
    </row>
    <row spans="1:3" r="12">
      <c t="s" s="4" r="A12">
        <v>280</v>
      </c>
    </row>
    <row spans="1:3" r="13">
      <c t="s" s="4" r="A13">
        <v>275</v>
      </c>
      <c t="n" s="6" r="B13">
        <v>17</v>
      </c>
      <c t="n" s="6" r="C13">
        <v>372</v>
      </c>
    </row>
    <row spans="1:3" r="14">
      <c t="s" s="4" r="A14">
        <v>276</v>
      </c>
      <c t="n" s="6" r="B14">
        <v>0</v>
      </c>
      <c t="n" s="6" r="C14">
        <v>16</v>
      </c>
    </row>
    <row spans="1:3" r="15">
      <c t="s" s="4" r="A15">
        <v>277</v>
      </c>
      <c t="n" s="6" r="B15">
        <v>17</v>
      </c>
      <c t="n" s="6" r="C15">
        <v>371</v>
      </c>
    </row>
    <row spans="1:3" r="16">
      <c t="s" s="4" r="A16">
        <v>278</v>
      </c>
      <c t="n" s="6" r="B16">
        <v>0</v>
      </c>
      <c t="n" s="6" r="C16">
        <v>17</v>
      </c>
    </row>
    <row spans="1:3" r="17">
      <c t="s" s="4" r="A17">
        <v>281</v>
      </c>
    </row>
    <row spans="1:3" r="18">
      <c t="s" s="4" r="A18">
        <v>275</v>
      </c>
      <c t="n" s="6" r="B18">
        <v>171</v>
      </c>
      <c t="n" s="6" r="C18">
        <v>240</v>
      </c>
    </row>
    <row spans="1:3" r="19">
      <c t="s" s="4" r="A19">
        <v>276</v>
      </c>
      <c t="n" s="6" r="B19">
        <v>0</v>
      </c>
      <c t="n" s="6" r="C19">
        <v>25</v>
      </c>
    </row>
    <row spans="1:3" r="20">
      <c t="s" s="4" r="A20">
        <v>277</v>
      </c>
      <c t="n" s="6" r="B20">
        <v>171</v>
      </c>
      <c t="n" s="6" r="C20">
        <v>94</v>
      </c>
    </row>
    <row spans="1:3" r="21">
      <c t="s" s="4" r="A21">
        <v>278</v>
      </c>
      <c t="n" s="6" r="B21">
        <v>0</v>
      </c>
      <c t="n" s="6" r="C21">
        <v>171</v>
      </c>
    </row>
    <row spans="1:3" r="22">
      <c t="s" s="4" r="A22">
        <v>282</v>
      </c>
    </row>
    <row spans="1:3" r="23">
      <c t="s" s="4" r="A23">
        <v>275</v>
      </c>
      <c t="n" s="6" r="B23">
        <v>0</v>
      </c>
      <c t="n" s="6" r="C23">
        <v>31</v>
      </c>
    </row>
    <row spans="1:3" r="24">
      <c t="s" s="4" r="A24">
        <v>276</v>
      </c>
      <c t="n" s="6" r="B24">
        <v>0</v>
      </c>
      <c t="n" s="6" r="C24">
        <v>-12</v>
      </c>
    </row>
    <row spans="1:3" r="25">
      <c t="s" s="4" r="A25">
        <v>277</v>
      </c>
      <c t="n" s="6" r="B25">
        <v>0</v>
      </c>
      <c t="n" s="6" r="C25">
        <v>19</v>
      </c>
    </row>
    <row spans="1:3" r="26">
      <c t="s" s="4" r="A26">
        <v>278</v>
      </c>
      <c t="n" s="7" r="B26">
        <v>0</v>
      </c>
      <c t="n" s="7" r="C2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3</v>
      </c>
      <c t="s" s="2" r="B1">
        <v>1</v>
      </c>
    </row>
    <row spans="1:3" r="2">
      <c t="s" s="2" r="B2">
        <v>2</v>
      </c>
      <c t="s" s="2" r="C2">
        <v>30</v>
      </c>
    </row>
    <row spans="1:3" r="3">
      <c t="s" s="3" r="A3">
        <v>284</v>
      </c>
    </row>
    <row spans="1:3" r="4">
      <c t="s" s="4" r="A4">
        <v>285</v>
      </c>
      <c t="n" s="7" r="B4">
        <v>120</v>
      </c>
    </row>
    <row spans="1:3" r="5">
      <c t="s" s="4" r="A5">
        <v>286</v>
      </c>
      <c t="n" s="7" r="C5">
        <v>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87</v>
      </c>
      <c t="s" s="2" r="B1">
        <v>2</v>
      </c>
      <c t="s" s="2" r="C1">
        <v>30</v>
      </c>
    </row>
    <row spans="1:3" r="2">
      <c t="s" s="3" r="A2">
        <v>288</v>
      </c>
    </row>
    <row spans="1:3" r="3">
      <c t="s" s="4" r="A3">
        <v>119</v>
      </c>
      <c t="n" s="7" r="B3">
        <v>2833</v>
      </c>
      <c t="n" s="7" r="C3">
        <v>4202</v>
      </c>
    </row>
    <row spans="1:3" r="4">
      <c t="s" s="4" r="A4">
        <v>289</v>
      </c>
      <c t="n" s="6" r="B4">
        <v>43</v>
      </c>
      <c t="n" s="6" r="C4">
        <v>93</v>
      </c>
    </row>
    <row spans="1:3" r="5">
      <c t="s" s="4" r="A5">
        <v>290</v>
      </c>
      <c t="n" s="7" r="B5">
        <v>2790</v>
      </c>
      <c t="n" s="7" r="C5">
        <v>41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91</v>
      </c>
      <c t="s" s="2" r="B1">
        <v>1</v>
      </c>
    </row>
    <row spans="1:3" r="2">
      <c t="s" s="2" r="B2">
        <v>2</v>
      </c>
      <c t="s" s="2" r="C2">
        <v>30</v>
      </c>
    </row>
    <row spans="1:3" r="3">
      <c t="s" s="3" r="A3">
        <v>292</v>
      </c>
    </row>
    <row spans="1:3" r="4">
      <c t="s" s="4" r="A4">
        <v>293</v>
      </c>
      <c t="n" s="7" r="B4">
        <v>93</v>
      </c>
      <c t="n" s="7" r="C4">
        <v>87</v>
      </c>
    </row>
    <row spans="1:3" r="5">
      <c t="s" s="4" r="A5">
        <v>294</v>
      </c>
      <c t="n" s="6" r="B5">
        <v>-36</v>
      </c>
      <c t="n" s="6" r="C5">
        <v>6</v>
      </c>
    </row>
    <row spans="1:3" r="6">
      <c t="s" s="4" r="A6">
        <v>295</v>
      </c>
      <c t="n" s="6" r="B6">
        <v>-14</v>
      </c>
      <c t="n" s="6" r="C6">
        <v>0</v>
      </c>
    </row>
    <row spans="1:3" r="7">
      <c t="s" s="4" r="A7">
        <v>296</v>
      </c>
      <c t="n" s="6" r="B7">
        <v>0</v>
      </c>
      <c t="n" s="6" r="C7">
        <v>0</v>
      </c>
    </row>
    <row spans="1:3" r="8">
      <c t="s" s="4" r="A8">
        <v>297</v>
      </c>
      <c t="n" s="7" r="B8">
        <v>43</v>
      </c>
      <c t="n" s="7" r="C8">
        <v>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8</v>
      </c>
      <c t="s" s="2" r="B1">
        <v>2</v>
      </c>
      <c t="s" s="2" r="C1">
        <v>30</v>
      </c>
    </row>
    <row spans="1:3" r="2">
      <c t="s" s="3" r="A2">
        <v>147</v>
      </c>
    </row>
    <row spans="1:3" r="3">
      <c t="s" s="4" r="A3">
        <v>299</v>
      </c>
      <c t="n" s="7" r="B3">
        <v>2262</v>
      </c>
      <c t="n" s="7" r="C3">
        <v>2429</v>
      </c>
    </row>
    <row spans="1:3" r="4">
      <c t="s" s="4" r="A4">
        <v>300</v>
      </c>
      <c t="n" s="6" r="B4">
        <v>1099</v>
      </c>
      <c t="n" s="6" r="C4">
        <v>1288</v>
      </c>
    </row>
    <row spans="1:3" r="5">
      <c t="s" s="4" r="A5">
        <v>301</v>
      </c>
      <c t="n" s="6" r="B5">
        <v>344</v>
      </c>
      <c t="n" s="6" r="C5">
        <v>728</v>
      </c>
    </row>
    <row spans="1:3" r="6">
      <c t="s" s="4" r="A6">
        <v>34</v>
      </c>
      <c t="n" s="7" r="B6">
        <v>3705</v>
      </c>
      <c t="n" s="7" r="C6">
        <v>44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02</v>
      </c>
      <c t="s" s="2" r="B1">
        <v>2</v>
      </c>
      <c t="s" s="2" r="C1">
        <v>30</v>
      </c>
    </row>
    <row spans="1:3" r="2">
      <c t="s" s="3" r="A2">
        <v>150</v>
      </c>
    </row>
    <row spans="1:3" r="3">
      <c t="s" s="4" r="A3">
        <v>303</v>
      </c>
      <c t="n" s="7" r="B3">
        <v>77</v>
      </c>
      <c t="n" s="7" r="C3">
        <v>415</v>
      </c>
    </row>
    <row spans="1:3" r="4">
      <c t="s" s="4" r="A4">
        <v>304</v>
      </c>
      <c t="n" s="6" r="B4">
        <v>5739</v>
      </c>
      <c t="n" s="6" r="C4">
        <v>6208</v>
      </c>
    </row>
    <row spans="1:3" r="5">
      <c t="s" s="4" r="A5">
        <v>305</v>
      </c>
      <c t="n" s="6" r="B5">
        <v>5816</v>
      </c>
      <c t="n" s="6" r="C5">
        <v>6623</v>
      </c>
    </row>
    <row spans="1:3" r="6">
      <c t="s" s="4" r="A6">
        <v>306</v>
      </c>
      <c t="n" s="6" r="B6">
        <v>4579</v>
      </c>
      <c t="n" s="6" r="C6">
        <v>5697</v>
      </c>
    </row>
    <row spans="1:3" r="7">
      <c t="s" s="4" r="A7">
        <v>307</v>
      </c>
      <c t="n" s="7" r="B7">
        <v>1237</v>
      </c>
      <c t="n" s="7" r="C7">
        <v>9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8</v>
      </c>
      <c t="s" s="2" r="B1">
        <v>1</v>
      </c>
    </row>
    <row spans="1:3" r="2">
      <c t="s" s="2" r="B2">
        <v>2</v>
      </c>
      <c t="s" s="2" r="C2">
        <v>30</v>
      </c>
    </row>
    <row spans="1:3" r="3">
      <c t="s" s="3" r="A3">
        <v>309</v>
      </c>
    </row>
    <row spans="1:3" r="4">
      <c t="s" s="4" r="A4">
        <v>310</v>
      </c>
      <c t="n" s="7" r="B4">
        <v>542</v>
      </c>
      <c t="n" s="7" r="C4">
        <v>5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v>
      </c>
      <c t="s" s="2" r="B1">
        <v>1</v>
      </c>
    </row>
    <row spans="1:3" r="2">
      <c t="s" s="2" r="B2">
        <v>2</v>
      </c>
      <c t="s" s="2" r="C2">
        <v>30</v>
      </c>
    </row>
    <row spans="1:3" r="3">
      <c t="s" s="3" r="A3">
        <v>66</v>
      </c>
    </row>
    <row spans="1:3" r="4">
      <c t="s" s="4" r="A4">
        <v>67</v>
      </c>
      <c t="n" s="7" r="B4">
        <v>22017</v>
      </c>
      <c t="n" s="7" r="C4">
        <v>21924</v>
      </c>
    </row>
    <row spans="1:3" r="5">
      <c t="s" s="4" r="A5">
        <v>68</v>
      </c>
      <c t="n" s="6" r="B5">
        <v>10473</v>
      </c>
      <c t="n" s="6" r="C5">
        <v>10099</v>
      </c>
    </row>
    <row spans="1:3" r="6">
      <c t="s" s="4" r="A6">
        <v>69</v>
      </c>
      <c t="n" s="6" r="B6">
        <v>11544</v>
      </c>
      <c t="n" s="6" r="C6">
        <v>11825</v>
      </c>
    </row>
    <row spans="1:3" r="7">
      <c t="s" s="3" r="A7">
        <v>70</v>
      </c>
    </row>
    <row spans="1:3" r="8">
      <c t="s" s="4" r="A8">
        <v>71</v>
      </c>
      <c t="n" s="6" r="B8">
        <v>4701</v>
      </c>
      <c t="n" s="6" r="C8">
        <v>4708</v>
      </c>
    </row>
    <row spans="1:3" r="9">
      <c t="s" s="4" r="A9">
        <v>72</v>
      </c>
      <c t="n" s="6" r="B9">
        <v>5850</v>
      </c>
      <c t="n" s="6" r="C9">
        <v>5997</v>
      </c>
    </row>
    <row spans="1:3" r="10">
      <c t="s" s="4" r="A10">
        <v>73</v>
      </c>
      <c t="n" s="6" r="B10">
        <v>0</v>
      </c>
      <c t="n" s="6" r="C10">
        <v>13</v>
      </c>
    </row>
    <row spans="1:3" r="11">
      <c t="s" s="4" r="A11">
        <v>74</v>
      </c>
      <c t="n" s="6" r="B11">
        <v>10551</v>
      </c>
      <c t="n" s="6" r="C11">
        <v>10718</v>
      </c>
    </row>
    <row spans="1:3" r="12">
      <c t="s" s="4" r="A12">
        <v>75</v>
      </c>
      <c t="n" s="6" r="B12">
        <v>993</v>
      </c>
      <c t="n" s="6" r="C12">
        <v>1107</v>
      </c>
    </row>
    <row spans="1:3" r="13">
      <c t="s" s="3" r="A13">
        <v>76</v>
      </c>
    </row>
    <row spans="1:3" r="14">
      <c t="s" s="4" r="A14">
        <v>77</v>
      </c>
      <c t="n" s="6" r="B14">
        <v>105</v>
      </c>
      <c t="n" s="6" r="C14">
        <v>159</v>
      </c>
    </row>
    <row spans="1:3" r="15">
      <c t="s" s="4" r="A15">
        <v>78</v>
      </c>
      <c t="n" s="6" r="B15">
        <v>-176</v>
      </c>
      <c t="n" s="6" r="C15">
        <v>-160</v>
      </c>
    </row>
    <row spans="1:3" r="16">
      <c t="s" s="4" r="A16">
        <v>79</v>
      </c>
      <c t="n" s="6" r="B16">
        <v>-71</v>
      </c>
      <c t="n" s="6" r="C16">
        <v>-1</v>
      </c>
    </row>
    <row spans="1:3" r="17">
      <c t="s" s="4" r="A17">
        <v>80</v>
      </c>
      <c t="n" s="6" r="B17">
        <v>922</v>
      </c>
      <c t="n" s="6" r="C17">
        <v>1106</v>
      </c>
    </row>
    <row spans="1:3" r="18">
      <c t="s" s="4" r="A18">
        <v>81</v>
      </c>
      <c t="n" s="6" r="B18">
        <v>5</v>
      </c>
      <c t="n" s="6" r="C18">
        <v>-7</v>
      </c>
    </row>
    <row spans="1:3" r="19">
      <c t="s" s="4" r="A19">
        <v>82</v>
      </c>
      <c t="n" s="7" r="B19">
        <v>927</v>
      </c>
      <c t="n" s="7" r="C19">
        <v>1099</v>
      </c>
    </row>
    <row spans="1:3" r="20">
      <c t="s" s="4" r="A20">
        <v>83</v>
      </c>
      <c t="n" s="8" r="B20">
        <v>0.12</v>
      </c>
      <c t="n" s="8" r="C20">
        <v>0.14</v>
      </c>
    </row>
    <row spans="1:3" r="21">
      <c t="s" s="4" r="A21">
        <v>84</v>
      </c>
      <c t="n" s="8" r="B21">
        <v>0.12</v>
      </c>
      <c t="n" s="8" r="C21">
        <v>0.14</v>
      </c>
    </row>
    <row spans="1:3" r="22">
      <c t="s" s="4" r="A22">
        <v>85</v>
      </c>
      <c t="n" s="6" r="B22">
        <v>7907</v>
      </c>
      <c t="n" s="6" r="C22">
        <v>7826</v>
      </c>
    </row>
    <row spans="1:3" r="23">
      <c t="s" s="4" r="A23">
        <v>86</v>
      </c>
      <c t="n" s="6" r="B23">
        <v>8054</v>
      </c>
      <c t="n" s="6" r="C23">
        <v>7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11</v>
      </c>
      <c t="s" s="2" r="B1">
        <v>2</v>
      </c>
      <c t="s" s="2" r="C1">
        <v>30</v>
      </c>
    </row>
    <row spans="1:3" r="2">
      <c t="s" s="3" r="A2">
        <v>312</v>
      </c>
    </row>
    <row spans="1:3" r="3">
      <c t="s" s="4" r="A3">
        <v>313</v>
      </c>
      <c t="n" s="7" r="B3">
        <v>368</v>
      </c>
      <c t="n" s="7" r="C3">
        <v>339</v>
      </c>
    </row>
    <row spans="1:3" r="4">
      <c t="s" s="4" r="A4">
        <v>314</v>
      </c>
      <c t="n" s="6" r="B4">
        <v>61</v>
      </c>
      <c t="n" s="6" r="C4">
        <v>55</v>
      </c>
    </row>
    <row spans="1:3" r="5">
      <c t="s" s="4" r="A5">
        <v>315</v>
      </c>
      <c t="n" s="6" r="B5">
        <v>92</v>
      </c>
      <c t="n" s="6" r="C5">
        <v>87</v>
      </c>
    </row>
    <row spans="1:3" r="6">
      <c t="s" s="4" r="A6">
        <v>316</v>
      </c>
      <c t="n" s="6" r="B6">
        <v>19</v>
      </c>
      <c t="n" s="6" r="C6">
        <v>159</v>
      </c>
    </row>
    <row spans="1:3" r="7">
      <c t="s" s="4" r="A7">
        <v>44</v>
      </c>
      <c t="n" s="7" r="B7">
        <v>540</v>
      </c>
      <c t="n" s="7" r="C7">
        <v>6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t="s" s="1" r="A1">
        <v>317</v>
      </c>
      <c t="s" s="2" r="B1">
        <v>1</v>
      </c>
    </row>
    <row spans="1:2" r="2">
      <c t="s" s="2" r="B2">
        <v>318</v>
      </c>
    </row>
    <row spans="1:2" r="3">
      <c t="s" s="3" r="A3">
        <v>312</v>
      </c>
    </row>
    <row spans="1:2" r="4">
      <c t="s" s="4" r="A4">
        <v>319</v>
      </c>
      <c t="n" s="7" r="B4">
        <v>339</v>
      </c>
    </row>
    <row spans="1:2" r="5">
      <c t="s" s="4" r="A5">
        <v>320</v>
      </c>
      <c t="n" s="6" r="B5">
        <v>789</v>
      </c>
    </row>
    <row spans="1:2" r="6">
      <c t="s" s="4" r="A6">
        <v>321</v>
      </c>
      <c t="n" s="6" r="B6">
        <v>-789</v>
      </c>
    </row>
    <row spans="1:2" r="7">
      <c t="s" s="4" r="A7">
        <v>322</v>
      </c>
      <c t="n" s="6" r="B7">
        <v>29</v>
      </c>
    </row>
    <row spans="1:2" r="8">
      <c t="s" s="4" r="A8">
        <v>323</v>
      </c>
      <c t="n" s="7" r="B8">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324</v>
      </c>
      <c t="s" s="2" r="B1">
        <v>318</v>
      </c>
    </row>
    <row spans="1:2" r="2">
      <c t="s" s="3" r="A2">
        <v>325</v>
      </c>
    </row>
    <row spans="1:2" r="3">
      <c t="n" s="6" r="A3">
        <v>2016</v>
      </c>
      <c t="n" s="7" r="B3">
        <v>757</v>
      </c>
    </row>
    <row spans="1:2" r="4">
      <c t="n" s="6" r="A4">
        <v>2017</v>
      </c>
      <c t="n" s="6" r="B4">
        <v>828</v>
      </c>
    </row>
    <row spans="1:2" r="5">
      <c t="n" s="6" r="A5">
        <v>2018</v>
      </c>
      <c t="n" s="6" r="B5">
        <v>813</v>
      </c>
    </row>
    <row spans="1:2" r="6">
      <c t="n" s="6" r="A6">
        <v>2019</v>
      </c>
      <c t="n" s="6" r="B6">
        <v>846</v>
      </c>
    </row>
    <row spans="1:2" r="7">
      <c t="n" s="6" r="A7">
        <v>2020</v>
      </c>
      <c t="n" s="6" r="B7">
        <v>843</v>
      </c>
    </row>
    <row spans="1:2" r="8">
      <c t="s" s="4" r="A8">
        <v>326</v>
      </c>
      <c t="n" s="6" r="B8">
        <v>436</v>
      </c>
    </row>
    <row spans="1:2" r="9">
      <c t="s" s="4" r="A9">
        <v>97</v>
      </c>
      <c t="n" s="7" r="B9">
        <v>45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7</v>
      </c>
      <c t="s" s="2" r="B1">
        <v>1</v>
      </c>
    </row>
    <row spans="1:4" r="2">
      <c t="s" s="2" r="B2">
        <v>2</v>
      </c>
      <c t="s" s="2" r="C2">
        <v>30</v>
      </c>
      <c t="s" s="2" r="D2">
        <v>328</v>
      </c>
    </row>
    <row spans="1:4" r="3">
      <c t="s" s="3" r="A3">
        <v>329</v>
      </c>
    </row>
    <row spans="1:4" r="4">
      <c t="s" s="4" r="A4">
        <v>330</v>
      </c>
      <c t="n" s="7" r="B4">
        <v>955</v>
      </c>
      <c t="n" s="7" r="C4">
        <v>1041</v>
      </c>
    </row>
    <row spans="1:4" r="5">
      <c t="s" s="4" r="A5">
        <v>331</v>
      </c>
      <c t="n" s="7" r="B5">
        <v>296</v>
      </c>
      <c t="n" s="7" r="C5">
        <v>531</v>
      </c>
      <c t="n" s="7" r="D5">
        <v>5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332</v>
      </c>
      <c t="s" s="2" r="B1">
        <v>318</v>
      </c>
    </row>
    <row spans="1:2" r="2">
      <c t="s" s="3" r="A2">
        <v>159</v>
      </c>
    </row>
    <row spans="1:2" r="3">
      <c t="s" s="4" r="A3">
        <v>333</v>
      </c>
      <c t="n" s="7" r="B3">
        <v>965</v>
      </c>
    </row>
    <row spans="1:2" r="4">
      <c t="n" s="9" r="A4">
        <v>2015</v>
      </c>
      <c t="n" s="7" r="B4">
        <v>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4</v>
      </c>
      <c t="s" s="2" r="B1">
        <v>1</v>
      </c>
    </row>
    <row spans="1:3" r="2">
      <c t="s" s="2" r="B2">
        <v>2</v>
      </c>
      <c t="s" s="2" r="C2">
        <v>30</v>
      </c>
    </row>
    <row spans="1:3" r="3">
      <c t="s" s="3" r="A3">
        <v>335</v>
      </c>
    </row>
    <row spans="1:3" r="4">
      <c t="s" s="4" r="A4">
        <v>336</v>
      </c>
      <c t="n" s="7" r="B4">
        <v>174</v>
      </c>
      <c t="n" s="7" r="C4">
        <v>173</v>
      </c>
    </row>
    <row spans="1:3" r="5">
      <c t="s" s="4" r="A5">
        <v>337</v>
      </c>
      <c t="n" s="7" r="B5">
        <v>178</v>
      </c>
      <c t="n" s="7" r="C5">
        <v>1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8</v>
      </c>
      <c t="s" s="2" r="B1">
        <v>1</v>
      </c>
    </row>
    <row spans="1:3" r="2">
      <c t="s" s="2" r="B2">
        <v>2</v>
      </c>
      <c t="s" s="2" r="C2">
        <v>30</v>
      </c>
    </row>
    <row spans="1:3" r="3">
      <c t="s" s="4" r="A3">
        <v>106</v>
      </c>
      <c t="n" s="7" r="B3">
        <v>435</v>
      </c>
      <c t="n" s="7" r="C3">
        <v>400</v>
      </c>
    </row>
    <row spans="1:3" r="4">
      <c t="s" s="4" r="A4">
        <v>339</v>
      </c>
      <c t="n" s="8" r="B4">
        <v>-0.05</v>
      </c>
      <c t="n" s="8" r="C4">
        <v>-0.05</v>
      </c>
    </row>
    <row spans="1:3" r="5">
      <c t="s" s="4" r="A5">
        <v>340</v>
      </c>
    </row>
    <row spans="1:3" r="6">
      <c t="s" s="4" r="A6">
        <v>106</v>
      </c>
      <c t="n" s="7" r="B6">
        <v>13</v>
      </c>
      <c t="n" s="7" r="C6">
        <v>6</v>
      </c>
    </row>
    <row spans="1:3" r="7">
      <c t="s" s="4" r="A7">
        <v>341</v>
      </c>
    </row>
    <row spans="1:3" r="8">
      <c t="s" s="4" r="A8">
        <v>106</v>
      </c>
      <c t="n" s="6" r="B8">
        <v>76</v>
      </c>
      <c t="n" s="6" r="C8">
        <v>80</v>
      </c>
    </row>
    <row spans="1:3" r="9">
      <c t="s" s="4" r="A9">
        <v>342</v>
      </c>
    </row>
    <row spans="1:3" r="10">
      <c t="s" s="4" r="A10">
        <v>106</v>
      </c>
      <c t="n" s="7" r="B10">
        <v>346</v>
      </c>
      <c t="n" s="7" r="C10">
        <v>3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3</v>
      </c>
      <c t="s" s="2" r="B1">
        <v>1</v>
      </c>
    </row>
    <row spans="1:3" r="2">
      <c t="s" s="2" r="B2">
        <v>2</v>
      </c>
      <c t="s" s="2" r="C2">
        <v>30</v>
      </c>
    </row>
    <row spans="1:3" r="3">
      <c t="s" s="3" r="A3">
        <v>344</v>
      </c>
    </row>
    <row spans="1:3" r="4">
      <c t="s" s="4" r="A4">
        <v>345</v>
      </c>
      <c t="s" s="4" r="B4">
        <v>346</v>
      </c>
      <c t="s" s="4" r="C4">
        <v>347</v>
      </c>
    </row>
    <row spans="1:3" r="5">
      <c t="s" s="4" r="A5">
        <v>348</v>
      </c>
      <c t="s" s="4" r="B5">
        <v>346</v>
      </c>
      <c t="s" s="4" r="C5">
        <v>349</v>
      </c>
    </row>
    <row spans="1:3" r="6">
      <c t="s" s="4" r="A6">
        <v>350</v>
      </c>
      <c t="s" s="4" r="B6">
        <v>351</v>
      </c>
      <c t="s" s="4" r="C6">
        <v>352</v>
      </c>
    </row>
    <row spans="1:3" r="7">
      <c t="s" s="4" r="A7">
        <v>353</v>
      </c>
      <c t="s" s="4" r="B7">
        <v>346</v>
      </c>
      <c t="s" s="4" r="C7">
        <v>3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25"/>
    <col customWidth="1" max="3" min="3" width="26"/>
  </cols>
  <sheetData>
    <row spans="1:3" r="1">
      <c t="s" s="1" r="A1">
        <v>354</v>
      </c>
      <c t="s" s="2" r="B1">
        <v>1</v>
      </c>
    </row>
    <row spans="1:3" r="2">
      <c t="s" s="2" r="B2">
        <v>2</v>
      </c>
      <c t="s" s="2" r="C2">
        <v>30</v>
      </c>
    </row>
    <row spans="1:3" r="3">
      <c t="s" s="3" r="A3">
        <v>355</v>
      </c>
    </row>
    <row spans="1:3" r="4">
      <c t="s" s="4" r="A4">
        <v>356</v>
      </c>
      <c t="n" s="6" r="B4">
        <v>606187</v>
      </c>
      <c t="n" s="6" r="C4">
        <v>904656</v>
      </c>
    </row>
    <row spans="1:3" r="5">
      <c t="s" s="4" r="A5">
        <v>357</v>
      </c>
      <c t="n" s="6" r="B5">
        <v>0</v>
      </c>
      <c t="n" s="6" r="C5">
        <v>3000</v>
      </c>
    </row>
    <row spans="1:3" r="6">
      <c t="s" s="4" r="A6">
        <v>358</v>
      </c>
      <c t="n" s="6" r="B6">
        <v>-20625</v>
      </c>
      <c t="n" s="6" r="C6">
        <v>-31250</v>
      </c>
    </row>
    <row spans="1:3" r="7">
      <c t="s" s="4" r="A7">
        <v>359</v>
      </c>
      <c t="n" s="6" r="B7">
        <v>-11562</v>
      </c>
      <c t="n" s="6" r="C7">
        <v>-270219</v>
      </c>
    </row>
    <row spans="1:3" r="8">
      <c t="s" s="4" r="A8">
        <v>360</v>
      </c>
      <c t="n" s="6" r="B8">
        <v>574000</v>
      </c>
      <c t="n" s="6" r="C8">
        <v>606187</v>
      </c>
    </row>
    <row spans="1:3" r="9">
      <c t="s" s="4" r="A9">
        <v>361</v>
      </c>
      <c t="n" s="6" r="B9">
        <v>564527</v>
      </c>
      <c t="n" s="6" r="C9">
        <v>574188</v>
      </c>
    </row>
    <row spans="1:3" r="10">
      <c t="s" s="4" r="A10">
        <v>362</v>
      </c>
      <c t="n" s="6" r="B10">
        <v>467126</v>
      </c>
      <c t="n" s="6" r="C10">
        <v>383001</v>
      </c>
    </row>
    <row spans="1:3" r="11">
      <c t="s" s="3" r="A11">
        <v>363</v>
      </c>
    </row>
    <row spans="1:3" r="12">
      <c t="s" s="4" r="A12">
        <v>356</v>
      </c>
      <c t="n" s="8" r="B12">
        <v>3.02</v>
      </c>
      <c t="n" s="8" r="C12">
        <v>3.49</v>
      </c>
    </row>
    <row spans="1:3" r="13">
      <c t="s" s="4" r="A13">
        <v>357</v>
      </c>
      <c t="n" s="6" r="B13">
        <v>0</v>
      </c>
      <c t="n" s="10" r="C13">
        <v>2.3</v>
      </c>
    </row>
    <row spans="1:3" r="14">
      <c t="s" s="4" r="A14">
        <v>358</v>
      </c>
      <c t="n" s="10" r="B14">
        <v>3.03</v>
      </c>
      <c t="n" s="10" r="C14">
        <v>3.07</v>
      </c>
    </row>
    <row spans="1:3" r="15">
      <c t="s" s="4" r="A15">
        <v>359</v>
      </c>
      <c t="n" s="10" r="B15">
        <v>5.39</v>
      </c>
      <c t="n" s="10" r="C15">
        <v>4.6</v>
      </c>
    </row>
    <row spans="1:3" r="16">
      <c t="s" s="4" r="A16">
        <v>360</v>
      </c>
      <c t="n" s="10" r="B16">
        <v>2.97</v>
      </c>
      <c t="n" s="10" r="C16">
        <v>3.02</v>
      </c>
    </row>
    <row spans="1:3" r="17">
      <c t="s" s="4" r="A17">
        <v>361</v>
      </c>
      <c t="n" s="10" r="B17">
        <v>2.99</v>
      </c>
      <c t="n" s="10" r="C17">
        <v>3.07</v>
      </c>
    </row>
    <row spans="1:3" r="18">
      <c t="s" s="4" r="A18">
        <v>362</v>
      </c>
      <c t="n" s="8" r="B18">
        <v>3.19</v>
      </c>
      <c t="n" s="8" r="C18">
        <v>3.49</v>
      </c>
    </row>
    <row spans="1:3" r="19">
      <c t="s" s="3" r="A19">
        <v>364</v>
      </c>
    </row>
    <row spans="1:3" r="20">
      <c t="s" s="4" r="A20">
        <v>360</v>
      </c>
      <c t="s" s="4" r="B20">
        <v>365</v>
      </c>
      <c t="s" s="4" r="C20">
        <v>366</v>
      </c>
    </row>
    <row spans="1:3" r="21">
      <c t="s" s="4" r="A21">
        <v>361</v>
      </c>
      <c t="s" s="4" r="B21">
        <v>367</v>
      </c>
      <c t="s" s="4" r="C21">
        <v>368</v>
      </c>
    </row>
    <row spans="1:3" r="22">
      <c t="s" s="4" r="A22">
        <v>362</v>
      </c>
      <c t="s" s="4" r="B22">
        <v>369</v>
      </c>
      <c t="s" s="4" r="C22">
        <v>3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1</v>
      </c>
      <c t="s" s="2" r="B1">
        <v>1</v>
      </c>
    </row>
    <row spans="1:3" r="2">
      <c t="s" s="2" r="B2">
        <v>2</v>
      </c>
      <c t="s" s="2" r="C2">
        <v>30</v>
      </c>
    </row>
    <row spans="1:3" r="3">
      <c t="s" s="3" r="A3">
        <v>372</v>
      </c>
    </row>
    <row spans="1:3" r="4">
      <c t="s" s="4" r="A4">
        <v>356</v>
      </c>
      <c t="n" s="6" r="B4">
        <v>320900</v>
      </c>
      <c t="n" s="6" r="C4">
        <v>247075</v>
      </c>
    </row>
    <row spans="1:3" r="5">
      <c t="s" s="4" r="A5">
        <v>357</v>
      </c>
      <c t="n" s="6" r="B5">
        <v>193800</v>
      </c>
      <c t="n" s="6" r="C5">
        <v>189900</v>
      </c>
    </row>
    <row spans="1:3" r="6">
      <c t="s" s="4" r="A6">
        <v>373</v>
      </c>
      <c t="n" s="6" r="B6">
        <v>-109250</v>
      </c>
      <c t="n" s="6" r="C6">
        <v>-85200</v>
      </c>
    </row>
    <row spans="1:3" r="7">
      <c t="s" s="4" r="A7">
        <v>374</v>
      </c>
      <c t="n" s="6" r="B7">
        <v>-16350</v>
      </c>
      <c t="n" s="6" r="C7">
        <v>-30875</v>
      </c>
    </row>
    <row spans="1:3" r="8">
      <c t="s" s="4" r="A8">
        <v>360</v>
      </c>
      <c t="n" s="6" r="B8">
        <v>398100</v>
      </c>
      <c t="n" s="6" r="C8">
        <v>320900</v>
      </c>
    </row>
    <row spans="1:3" r="9">
      <c t="s" s="3" r="A9">
        <v>375</v>
      </c>
    </row>
    <row spans="1:3" r="10">
      <c t="s" s="4" r="A10">
        <v>356</v>
      </c>
      <c t="n" s="8" r="B10">
        <v>2.57</v>
      </c>
      <c t="n" s="8" r="C10">
        <v>2.18</v>
      </c>
    </row>
    <row spans="1:3" r="11">
      <c t="s" s="4" r="A11">
        <v>357</v>
      </c>
      <c t="n" s="10" r="B11">
        <v>3.16</v>
      </c>
      <c t="n" s="10" r="C11">
        <v>2.88</v>
      </c>
    </row>
    <row spans="1:3" r="12">
      <c t="s" s="4" r="A12">
        <v>373</v>
      </c>
      <c t="n" s="10" r="B12">
        <v>2.58</v>
      </c>
      <c t="n" s="10" r="C12">
        <v>2.22</v>
      </c>
    </row>
    <row spans="1:3" r="13">
      <c t="s" s="4" r="A13">
        <v>374</v>
      </c>
      <c t="n" s="10" r="B13">
        <v>2.6</v>
      </c>
      <c t="n" s="10" r="C13">
        <v>2.28</v>
      </c>
    </row>
    <row spans="1:3" r="14">
      <c t="s" s="4" r="A14">
        <v>360</v>
      </c>
      <c t="n" s="8" r="B14">
        <v>2.86</v>
      </c>
      <c t="n" s="8" r="C14">
        <v>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v>
      </c>
      <c t="s" s="2" r="B1">
        <v>1</v>
      </c>
    </row>
    <row spans="1:3" r="2">
      <c t="s" s="2" r="B2">
        <v>2</v>
      </c>
      <c t="s" s="2" r="C2">
        <v>30</v>
      </c>
    </row>
    <row spans="1:3" r="3">
      <c t="s" s="3" r="A3">
        <v>88</v>
      </c>
    </row>
    <row spans="1:3" r="4">
      <c t="s" s="4" r="A4">
        <v>89</v>
      </c>
      <c t="n" s="7" r="B4">
        <v>927</v>
      </c>
      <c t="n" s="7" r="C4">
        <v>1099</v>
      </c>
    </row>
    <row spans="1:3" r="5">
      <c t="s" s="3" r="A5">
        <v>90</v>
      </c>
    </row>
    <row spans="1:3" r="6">
      <c t="s" s="4" r="A6">
        <v>91</v>
      </c>
      <c t="n" s="6" r="B6">
        <v>-451</v>
      </c>
      <c t="n" s="6" r="C6">
        <v>-451</v>
      </c>
    </row>
    <row spans="1:3" r="7">
      <c t="s" s="4" r="A7">
        <v>92</v>
      </c>
      <c t="n" s="7" r="B7">
        <v>476</v>
      </c>
      <c t="n" s="7" r="C7">
        <v>6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24"/>
    <col customWidth="1" max="3" min="3" width="24"/>
  </cols>
  <sheetData>
    <row spans="1:3" r="1">
      <c t="s" s="1" r="A1">
        <v>376</v>
      </c>
      <c t="s" s="2" r="B1">
        <v>1</v>
      </c>
    </row>
    <row spans="1:3" r="2">
      <c t="s" s="2" r="B2">
        <v>2</v>
      </c>
      <c t="s" s="2" r="C2">
        <v>30</v>
      </c>
    </row>
    <row spans="1:3" r="3">
      <c t="s" s="3" r="A3">
        <v>377</v>
      </c>
    </row>
    <row spans="1:3" r="4">
      <c t="s" s="4" r="A4">
        <v>378</v>
      </c>
      <c t="n" s="7" r="B4">
        <v>1028961</v>
      </c>
      <c t="n" s="7" r="C4">
        <v>896450</v>
      </c>
    </row>
    <row spans="1:3" r="5">
      <c t="s" s="4" r="A5">
        <v>379</v>
      </c>
      <c t="s" s="4" r="B5">
        <v>380</v>
      </c>
      <c t="s" s="4" r="C5">
        <v>3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82</v>
      </c>
      <c t="s" s="2" r="B1">
        <v>1</v>
      </c>
    </row>
    <row spans="1:3" r="2">
      <c t="s" s="2" r="B2">
        <v>2</v>
      </c>
      <c t="s" s="2" r="C2">
        <v>30</v>
      </c>
    </row>
    <row spans="1:3" r="3">
      <c t="s" s="3" r="A3">
        <v>383</v>
      </c>
    </row>
    <row spans="1:3" r="4">
      <c t="s" s="4" r="A4">
        <v>384</v>
      </c>
      <c t="n" s="7" r="B4">
        <v>0</v>
      </c>
      <c t="n" s="8" r="C4">
        <v>0.9399999999999999</v>
      </c>
    </row>
    <row spans="1:3" r="5">
      <c t="s" s="4" r="A5">
        <v>385</v>
      </c>
      <c t="n" s="7" r="B5">
        <v>6892</v>
      </c>
    </row>
    <row spans="1:3" r="6">
      <c t="s" s="4" r="A6">
        <v>386</v>
      </c>
      <c t="n" s="7" r="B6">
        <v>2061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87</v>
      </c>
      <c t="s" s="2" r="B1">
        <v>1</v>
      </c>
    </row>
    <row spans="1:3" r="2">
      <c t="s" s="2" r="B2">
        <v>2</v>
      </c>
      <c t="s" s="2" r="C2">
        <v>30</v>
      </c>
    </row>
    <row spans="1:3" r="3">
      <c t="s" s="3" r="A3">
        <v>170</v>
      </c>
    </row>
    <row spans="1:3" r="4">
      <c t="s" s="4" r="A4">
        <v>388</v>
      </c>
      <c t="n" s="7" r="B4">
        <v>420</v>
      </c>
      <c t="n" s="7" r="C4">
        <v>1011</v>
      </c>
    </row>
    <row spans="1:3" r="5">
      <c t="s" s="4" r="A5">
        <v>389</v>
      </c>
      <c t="n" s="6" r="B5">
        <v>502</v>
      </c>
      <c t="n" s="6" r="C5">
        <v>95</v>
      </c>
    </row>
    <row spans="1:3" r="6">
      <c t="s" s="4" r="A6">
        <v>390</v>
      </c>
      <c t="n" s="7" r="B6">
        <v>922</v>
      </c>
      <c t="n" s="7" r="C6">
        <v>11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91</v>
      </c>
      <c t="s" s="2" r="B1">
        <v>1</v>
      </c>
    </row>
    <row spans="1:3" r="2">
      <c t="s" s="2" r="B2">
        <v>2</v>
      </c>
      <c t="s" s="2" r="C2">
        <v>30</v>
      </c>
    </row>
    <row spans="1:3" r="3">
      <c t="s" s="3" r="A3">
        <v>392</v>
      </c>
    </row>
    <row spans="1:3" r="4">
      <c t="s" s="4" r="A4">
        <v>393</v>
      </c>
      <c t="n" s="7" r="B4">
        <v>0</v>
      </c>
      <c t="n" s="7" r="C4">
        <v>0</v>
      </c>
    </row>
    <row spans="1:3" r="5">
      <c t="s" s="4" r="A5">
        <v>394</v>
      </c>
      <c t="n" s="6" r="B5">
        <v>-1</v>
      </c>
      <c t="n" s="6" r="C5">
        <v>-4</v>
      </c>
    </row>
    <row spans="1:3" r="6">
      <c t="s" s="4" r="A6">
        <v>395</v>
      </c>
      <c t="n" s="6" r="B6">
        <v>-4</v>
      </c>
      <c t="n" s="6" r="C6">
        <v>11</v>
      </c>
    </row>
    <row spans="1:3" r="7">
      <c t="s" s="4" r="A7">
        <v>396</v>
      </c>
      <c t="n" s="6" r="B7">
        <v>-5</v>
      </c>
      <c t="n" s="6" r="C7">
        <v>7</v>
      </c>
    </row>
    <row spans="1:3" r="8">
      <c t="s" s="4" r="A8">
        <v>397</v>
      </c>
      <c t="n" s="6" r="B8">
        <v>0</v>
      </c>
      <c t="n" s="6" r="C8">
        <v>0</v>
      </c>
    </row>
    <row spans="1:3" r="9">
      <c t="s" s="4" r="A9">
        <v>398</v>
      </c>
      <c t="n" s="7" r="B9">
        <v>-5</v>
      </c>
      <c t="n" s="7" r="C9">
        <v>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99</v>
      </c>
      <c t="s" s="2" r="B1">
        <v>1</v>
      </c>
    </row>
    <row spans="1:3" r="2">
      <c t="s" s="2" r="B2">
        <v>2</v>
      </c>
      <c t="s" s="2" r="C2">
        <v>30</v>
      </c>
    </row>
    <row spans="1:3" r="3">
      <c t="s" s="3" r="A3">
        <v>170</v>
      </c>
    </row>
    <row spans="1:3" r="4">
      <c t="s" s="4" r="A4">
        <v>400</v>
      </c>
      <c t="n" s="7" r="B4">
        <v>313</v>
      </c>
      <c t="n" s="7" r="C4">
        <v>376</v>
      </c>
    </row>
    <row spans="1:3" r="5">
      <c t="s" s="4" r="A5">
        <v>401</v>
      </c>
      <c t="n" s="6" r="B5">
        <v>-105</v>
      </c>
      <c t="n" s="6" r="C5">
        <v>-80</v>
      </c>
    </row>
    <row spans="1:3" r="6">
      <c t="s" s="4" r="A6">
        <v>402</v>
      </c>
      <c t="n" s="6" r="B6">
        <v>-213</v>
      </c>
      <c t="n" s="6" r="C6">
        <v>-289</v>
      </c>
    </row>
    <row spans="1:3" r="7">
      <c t="s" s="4" r="A7">
        <v>398</v>
      </c>
      <c t="n" s="7" r="B7">
        <v>-5</v>
      </c>
      <c t="n" s="7" r="C7">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3</v>
      </c>
      <c t="s" s="2" r="B1">
        <v>2</v>
      </c>
      <c t="s" s="2" r="C1">
        <v>30</v>
      </c>
    </row>
    <row spans="1:3" r="2">
      <c t="s" s="3" r="A2">
        <v>404</v>
      </c>
    </row>
    <row spans="1:3" r="3">
      <c t="s" s="4" r="A3">
        <v>405</v>
      </c>
      <c t="n" s="7" r="B3">
        <v>11</v>
      </c>
      <c t="n" s="7" r="C3">
        <v>25</v>
      </c>
    </row>
    <row spans="1:3" r="4">
      <c t="s" s="4" r="A4">
        <v>406</v>
      </c>
      <c t="n" s="6" r="B4">
        <v>723</v>
      </c>
      <c t="n" s="6" r="C4">
        <v>739</v>
      </c>
    </row>
    <row spans="1:3" r="5">
      <c t="s" s="4" r="A5">
        <v>407</v>
      </c>
      <c t="n" s="6" r="B5">
        <v>1533</v>
      </c>
      <c t="n" s="6" r="C5">
        <v>1392</v>
      </c>
    </row>
    <row spans="1:3" r="6">
      <c t="s" s="4" r="A6">
        <v>408</v>
      </c>
      <c t="n" s="6" r="B6">
        <v>311</v>
      </c>
      <c t="n" s="6" r="C6">
        <v>106</v>
      </c>
    </row>
    <row spans="1:3" r="7">
      <c t="s" s="4" r="A7">
        <v>409</v>
      </c>
      <c t="n" s="6" r="B7">
        <v>99</v>
      </c>
      <c t="n" s="6" r="C7">
        <v>1018</v>
      </c>
    </row>
    <row spans="1:3" r="8">
      <c t="s" s="4" r="A8">
        <v>410</v>
      </c>
      <c t="n" s="6" r="B8">
        <v>809</v>
      </c>
      <c t="n" s="6" r="C8">
        <v>970</v>
      </c>
    </row>
    <row spans="1:3" r="9">
      <c t="s" s="4" r="A9">
        <v>411</v>
      </c>
      <c t="n" s="6" r="B9">
        <v>6919</v>
      </c>
      <c t="n" s="6" r="C9">
        <v>6340</v>
      </c>
    </row>
    <row spans="1:3" r="10">
      <c t="s" s="4" r="A10">
        <v>412</v>
      </c>
      <c t="n" s="6" r="B10">
        <v>1264</v>
      </c>
      <c t="n" s="6" r="C10">
        <v>1212</v>
      </c>
    </row>
    <row spans="1:3" r="11">
      <c t="s" s="4" r="A11">
        <v>413</v>
      </c>
      <c t="n" s="6" r="B11">
        <v>11669</v>
      </c>
      <c t="n" s="6" r="C11">
        <v>11802</v>
      </c>
    </row>
    <row spans="1:3" r="12">
      <c t="s" s="4" r="A12">
        <v>414</v>
      </c>
      <c t="n" s="6" r="B12">
        <v>-11669</v>
      </c>
      <c t="n" s="6" r="C12">
        <v>-11802</v>
      </c>
    </row>
    <row spans="1:3" r="13">
      <c t="s" s="4" r="A13">
        <v>415</v>
      </c>
      <c t="n" s="7" r="B13">
        <v>0</v>
      </c>
      <c t="n" s="7" r="C13">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16</v>
      </c>
      <c t="s" s="2" r="B1">
        <v>1</v>
      </c>
    </row>
    <row spans="1:3" r="2">
      <c t="s" s="2" r="B2">
        <v>2</v>
      </c>
      <c t="s" s="2" r="C2">
        <v>30</v>
      </c>
    </row>
    <row spans="1:3" r="3">
      <c t="s" s="3" r="A3">
        <v>417</v>
      </c>
    </row>
    <row spans="1:3" r="4">
      <c t="s" s="4" r="A4">
        <v>418</v>
      </c>
      <c t="n" s="7" r="B4">
        <v>197</v>
      </c>
      <c t="n" s="7" r="C4">
        <v>180</v>
      </c>
    </row>
    <row spans="1:3" r="5">
      <c t="s" s="4" r="A5">
        <v>419</v>
      </c>
      <c t="n" s="6" r="B5">
        <v>-3</v>
      </c>
      <c t="n" s="6" r="C5">
        <v>0</v>
      </c>
    </row>
    <row spans="1:3" r="6">
      <c t="s" s="4" r="A6">
        <v>420</v>
      </c>
      <c t="n" s="6" r="B6">
        <v>16</v>
      </c>
      <c t="n" s="6" r="C6">
        <v>17</v>
      </c>
    </row>
    <row spans="1:3" r="7">
      <c t="s" s="4" r="A7">
        <v>421</v>
      </c>
      <c t="n" s="7" r="B7">
        <v>210</v>
      </c>
      <c t="n" s="7" r="C7">
        <v>1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8"/>
    <col customWidth="1" max="3" min="3" width="14"/>
  </cols>
  <sheetData>
    <row spans="1:3" r="1">
      <c t="s" s="1" r="A1">
        <v>422</v>
      </c>
      <c t="s" s="2" r="B1">
        <v>1</v>
      </c>
    </row>
    <row spans="1:3" r="2">
      <c t="s" s="2" r="B2">
        <v>2</v>
      </c>
      <c t="s" s="2" r="C2">
        <v>30</v>
      </c>
    </row>
    <row spans="1:3" r="3">
      <c t="s" s="3" r="A3">
        <v>423</v>
      </c>
    </row>
    <row spans="1:3" r="4">
      <c t="s" s="4" r="A4">
        <v>424</v>
      </c>
      <c t="n" s="7" r="B4">
        <v>-133</v>
      </c>
      <c t="n" s="7" r="C4">
        <v>-239</v>
      </c>
    </row>
    <row spans="1:3" r="5">
      <c t="s" s="4" r="A5">
        <v>411</v>
      </c>
      <c t="n" s="7" r="B5">
        <v>20349</v>
      </c>
    </row>
    <row spans="1:3" r="6">
      <c t="s" s="4" r="A6">
        <v>425</v>
      </c>
      <c t="s" s="4" r="B6">
        <v>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7</v>
      </c>
      <c t="s" s="2" r="B1">
        <v>1</v>
      </c>
    </row>
    <row spans="1:3" r="2">
      <c t="s" s="2" r="B2">
        <v>2</v>
      </c>
      <c t="s" s="2" r="C2">
        <v>30</v>
      </c>
    </row>
    <row spans="1:3" r="3">
      <c t="s" s="4" r="A3">
        <v>428</v>
      </c>
      <c t="n" s="7" r="B3">
        <v>22017</v>
      </c>
      <c t="n" s="7" r="C3">
        <v>21924</v>
      </c>
    </row>
    <row spans="1:3" r="4">
      <c t="s" s="4" r="A4">
        <v>429</v>
      </c>
      <c t="n" s="6" r="B4">
        <v>993</v>
      </c>
      <c t="n" s="6" r="C4">
        <v>1107</v>
      </c>
    </row>
    <row spans="1:3" r="5">
      <c t="s" s="4" r="A5">
        <v>430</v>
      </c>
      <c t="n" s="6" r="B5">
        <v>19640</v>
      </c>
      <c t="n" s="6" r="C5">
        <v>19332</v>
      </c>
    </row>
    <row spans="1:3" r="6">
      <c t="s" s="4" r="A6">
        <v>431</v>
      </c>
    </row>
    <row spans="1:3" r="7">
      <c t="s" s="4" r="A7">
        <v>428</v>
      </c>
      <c t="n" s="6" r="B7">
        <v>2229</v>
      </c>
      <c t="n" s="6" r="C7">
        <v>2104</v>
      </c>
    </row>
    <row spans="1:3" r="8">
      <c t="s" s="4" r="A8">
        <v>429</v>
      </c>
      <c t="n" s="6" r="B8">
        <v>473</v>
      </c>
      <c t="n" s="6" r="C8">
        <v>284</v>
      </c>
    </row>
    <row spans="1:3" r="9">
      <c t="s" s="4" r="A9">
        <v>430</v>
      </c>
      <c t="n" s="6" r="B9">
        <v>9441</v>
      </c>
      <c t="n" s="6" r="C9">
        <v>7215</v>
      </c>
    </row>
    <row spans="1:3" r="10">
      <c t="s" s="4" r="A10">
        <v>432</v>
      </c>
    </row>
    <row spans="1:3" r="11">
      <c t="s" s="4" r="A11">
        <v>428</v>
      </c>
      <c t="n" s="6" r="B11">
        <v>8744</v>
      </c>
      <c t="n" s="6" r="C11">
        <v>8596</v>
      </c>
    </row>
    <row spans="1:3" r="12">
      <c t="s" s="4" r="A12">
        <v>429</v>
      </c>
      <c t="n" s="6" r="B12">
        <v>-356</v>
      </c>
      <c t="n" s="6" r="C12">
        <v>274</v>
      </c>
    </row>
    <row spans="1:3" r="13">
      <c t="s" s="4" r="A13">
        <v>430</v>
      </c>
      <c t="n" s="6" r="B13">
        <v>3128</v>
      </c>
      <c t="n" s="6" r="C13">
        <v>3689</v>
      </c>
    </row>
    <row spans="1:3" r="14">
      <c t="s" s="4" r="A14">
        <v>433</v>
      </c>
    </row>
    <row spans="1:3" r="15">
      <c t="s" s="4" r="A15">
        <v>428</v>
      </c>
      <c t="n" s="6" r="B15">
        <v>11044</v>
      </c>
      <c t="n" s="6" r="C15">
        <v>11224</v>
      </c>
    </row>
    <row spans="1:3" r="16">
      <c t="s" s="4" r="A16">
        <v>429</v>
      </c>
      <c t="n" s="6" r="B16">
        <v>876</v>
      </c>
      <c t="n" s="6" r="C16">
        <v>549</v>
      </c>
    </row>
    <row spans="1:3" r="17">
      <c t="s" s="4" r="A17">
        <v>430</v>
      </c>
      <c t="n" s="6" r="B17">
        <v>7071</v>
      </c>
      <c t="n" s="6" r="C17">
        <v>8428</v>
      </c>
    </row>
    <row spans="1:3" r="18">
      <c t="s" s="4" r="A18">
        <v>434</v>
      </c>
    </row>
    <row spans="1:3" r="19">
      <c t="s" s="4" r="A19">
        <v>428</v>
      </c>
      <c t="n" s="6" r="B19">
        <v>3702</v>
      </c>
      <c t="n" s="6" r="C19">
        <v>4856</v>
      </c>
    </row>
    <row spans="1:3" r="20">
      <c t="s" s="4" r="A20">
        <v>435</v>
      </c>
    </row>
    <row spans="1:3" r="21">
      <c t="s" s="4" r="A21">
        <v>428</v>
      </c>
      <c t="n" s="7" r="B21">
        <v>4682</v>
      </c>
      <c t="n" s="7" r="C21">
        <v>27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36</v>
      </c>
      <c t="s" s="2" r="B1">
        <v>1</v>
      </c>
    </row>
    <row spans="1:3" r="2">
      <c t="s" s="2" r="B2">
        <v>2</v>
      </c>
      <c t="s" s="2" r="C2">
        <v>30</v>
      </c>
    </row>
    <row spans="1:3" r="3">
      <c t="s" s="4" r="A3">
        <v>437</v>
      </c>
    </row>
    <row spans="1:3" r="4">
      <c t="s" s="4" r="A4">
        <v>438</v>
      </c>
      <c t="s" s="4" r="B4">
        <v>439</v>
      </c>
      <c t="s" s="4" r="C4">
        <v>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3"/>
    <col customWidth="1" max="3" min="3" width="28"/>
    <col customWidth="1" max="4" min="4" width="46"/>
    <col customWidth="1" max="5" min="5" width="10"/>
  </cols>
  <sheetData>
    <row spans="1:5" r="1">
      <c t="s" s="1" r="A1">
        <v>93</v>
      </c>
      <c t="s" s="2" r="B1">
        <v>94</v>
      </c>
      <c t="s" s="2" r="C1">
        <v>95</v>
      </c>
      <c t="s" s="2" r="D1">
        <v>96</v>
      </c>
      <c t="s" s="2" r="E1">
        <v>97</v>
      </c>
    </row>
    <row spans="1:5" r="2">
      <c t="s" s="4" r="A2">
        <v>98</v>
      </c>
      <c t="n" s="7" r="B2">
        <v>18343</v>
      </c>
      <c t="n" s="7" r="C2">
        <v>-7042</v>
      </c>
      <c t="n" s="7" r="D2">
        <v>1561</v>
      </c>
      <c t="n" s="7" r="E2">
        <v>12862</v>
      </c>
    </row>
    <row spans="1:5" r="3">
      <c t="s" s="4" r="A3">
        <v>99</v>
      </c>
      <c t="n" s="6" r="B3">
        <v>7786053</v>
      </c>
    </row>
    <row spans="1:5" r="4">
      <c t="s" s="4" r="A4">
        <v>100</v>
      </c>
      <c t="n" s="7" r="B4">
        <v>0</v>
      </c>
      <c t="n" s="6" r="E4">
        <v>0</v>
      </c>
    </row>
    <row spans="1:5" r="5">
      <c t="s" s="4" r="A5">
        <v>101</v>
      </c>
      <c t="n" s="6" r="B5">
        <v>1721</v>
      </c>
    </row>
    <row spans="1:5" r="6">
      <c t="s" s="4" r="A6">
        <v>102</v>
      </c>
      <c t="n" s="7" r="B6">
        <v>-50</v>
      </c>
      <c t="n" s="6" r="E6">
        <v>-50</v>
      </c>
    </row>
    <row spans="1:5" r="7">
      <c t="s" s="4" r="A7">
        <v>103</v>
      </c>
      <c t="n" s="6" r="B7">
        <v>68291</v>
      </c>
    </row>
    <row spans="1:5" r="8">
      <c t="s" s="4" r="A8">
        <v>104</v>
      </c>
      <c t="n" s="7" r="B8">
        <v>15</v>
      </c>
      <c t="n" s="6" r="E8">
        <v>15</v>
      </c>
    </row>
    <row spans="1:5" r="9">
      <c t="s" s="4" r="A9">
        <v>105</v>
      </c>
      <c t="n" s="6" r="B9">
        <v>5076</v>
      </c>
    </row>
    <row spans="1:5" r="10">
      <c t="s" s="4" r="A10">
        <v>106</v>
      </c>
      <c t="n" s="7" r="B10">
        <v>396</v>
      </c>
      <c t="n" s="6" r="E10">
        <v>396</v>
      </c>
    </row>
    <row spans="1:5" r="11">
      <c t="s" s="4" r="A11">
        <v>107</v>
      </c>
      <c t="n" s="6" r="D11">
        <v>-451</v>
      </c>
      <c t="n" s="6" r="E11">
        <v>-451</v>
      </c>
    </row>
    <row spans="1:5" r="12">
      <c t="s" s="4" r="A12">
        <v>108</v>
      </c>
      <c t="n" s="6" r="C12">
        <v>1099</v>
      </c>
      <c t="n" s="6" r="E12">
        <v>1099</v>
      </c>
    </row>
    <row spans="1:5" r="13">
      <c t="s" s="4" r="A13">
        <v>109</v>
      </c>
      <c t="n" s="7" r="B13">
        <v>18704</v>
      </c>
      <c t="n" s="6" r="C13">
        <v>-5943</v>
      </c>
      <c t="n" s="6" r="D13">
        <v>1110</v>
      </c>
      <c t="n" s="6" r="E13">
        <v>13871</v>
      </c>
    </row>
    <row spans="1:5" r="14">
      <c t="s" s="4" r="A14">
        <v>110</v>
      </c>
      <c t="n" s="6" r="B14">
        <v>7861141</v>
      </c>
    </row>
    <row spans="1:5" r="15">
      <c t="s" s="4" r="A15">
        <v>100</v>
      </c>
      <c t="n" s="7" r="B15">
        <v>-2</v>
      </c>
      <c t="n" s="6" r="E15">
        <v>-2</v>
      </c>
    </row>
    <row spans="1:5" r="16">
      <c t="s" s="4" r="A16">
        <v>101</v>
      </c>
      <c t="n" s="6" r="B16">
        <v>1360</v>
      </c>
    </row>
    <row spans="1:5" r="17">
      <c t="s" s="4" r="A17">
        <v>102</v>
      </c>
      <c t="n" s="7" r="B17">
        <v>-83</v>
      </c>
      <c t="n" s="6" r="E17">
        <v>-83</v>
      </c>
    </row>
    <row spans="1:5" r="18">
      <c t="s" s="4" r="A18">
        <v>103</v>
      </c>
      <c t="n" s="6" r="B18">
        <v>77226</v>
      </c>
    </row>
    <row spans="1:5" r="19">
      <c t="s" s="4" r="A19">
        <v>104</v>
      </c>
      <c t="n" s="7" r="B19">
        <v>12</v>
      </c>
      <c t="n" s="6" r="E19">
        <v>12</v>
      </c>
    </row>
    <row spans="1:5" r="20">
      <c t="s" s="4" r="A20">
        <v>105</v>
      </c>
      <c t="n" s="6" r="B20">
        <v>3993</v>
      </c>
    </row>
    <row spans="1:5" r="21">
      <c t="s" s="4" r="A21">
        <v>106</v>
      </c>
      <c t="n" s="7" r="B21">
        <v>420</v>
      </c>
      <c t="n" s="6" r="E21">
        <v>420</v>
      </c>
    </row>
    <row spans="1:5" r="22">
      <c t="s" s="4" r="A22">
        <v>107</v>
      </c>
      <c t="n" s="6" r="D22">
        <v>-451</v>
      </c>
      <c t="n" s="6" r="E22">
        <v>-451</v>
      </c>
    </row>
    <row spans="1:5" r="23">
      <c t="s" s="4" r="A23">
        <v>108</v>
      </c>
      <c t="n" s="6" r="C23">
        <v>927</v>
      </c>
      <c t="n" s="6" r="E23">
        <v>927</v>
      </c>
    </row>
    <row spans="1:5" r="24">
      <c t="s" s="4" r="A24">
        <v>111</v>
      </c>
      <c t="n" s="7" r="B24">
        <v>19051</v>
      </c>
      <c t="n" s="7" r="C24">
        <v>-5016</v>
      </c>
      <c t="n" s="7" r="D24">
        <v>659</v>
      </c>
      <c t="n" s="7" r="E24">
        <v>14694</v>
      </c>
    </row>
    <row spans="1:5" r="25">
      <c t="s" s="4" r="A25">
        <v>112</v>
      </c>
      <c t="n" s="6" r="B25">
        <v>79437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30</v>
      </c>
    </row>
    <row spans="1:3" r="3">
      <c t="s" s="3" r="A3">
        <v>114</v>
      </c>
    </row>
    <row spans="1:3" r="4">
      <c t="s" s="4" r="A4">
        <v>82</v>
      </c>
      <c t="n" s="7" r="B4">
        <v>927</v>
      </c>
      <c t="n" s="7" r="C4">
        <v>1099</v>
      </c>
    </row>
    <row spans="1:3" r="5">
      <c t="s" s="3" r="A5">
        <v>115</v>
      </c>
    </row>
    <row spans="1:3" r="6">
      <c t="s" s="4" r="A6">
        <v>116</v>
      </c>
      <c t="n" s="6" r="B6">
        <v>542</v>
      </c>
      <c t="n" s="6" r="C6">
        <v>593</v>
      </c>
    </row>
    <row spans="1:3" r="7">
      <c t="s" s="4" r="A7">
        <v>117</v>
      </c>
      <c t="n" s="6" r="B7">
        <v>192</v>
      </c>
      <c t="n" s="6" r="C7">
        <v>726</v>
      </c>
    </row>
    <row spans="1:3" r="8">
      <c t="s" s="4" r="A8">
        <v>106</v>
      </c>
      <c t="n" s="6" r="B8">
        <v>435</v>
      </c>
      <c t="n" s="6" r="C8">
        <v>400</v>
      </c>
    </row>
    <row spans="1:3" r="9">
      <c t="s" s="3" r="A9">
        <v>118</v>
      </c>
    </row>
    <row spans="1:3" r="10">
      <c t="s" s="4" r="A10">
        <v>119</v>
      </c>
      <c t="n" s="6" r="B10">
        <v>1204</v>
      </c>
      <c t="n" s="6" r="C10">
        <v>-2270</v>
      </c>
    </row>
    <row spans="1:3" r="11">
      <c t="s" s="4" r="A11">
        <v>34</v>
      </c>
      <c t="n" s="6" r="B11">
        <v>645</v>
      </c>
      <c t="n" s="6" r="C11">
        <v>-754</v>
      </c>
    </row>
    <row spans="1:3" r="12">
      <c t="s" s="4" r="A12">
        <v>35</v>
      </c>
      <c t="n" s="6" r="B12">
        <v>-169</v>
      </c>
      <c t="n" s="6" r="C12">
        <v>-40</v>
      </c>
    </row>
    <row spans="1:3" r="13">
      <c t="s" s="4" r="A13">
        <v>120</v>
      </c>
      <c t="n" s="6" r="B13">
        <v>-66</v>
      </c>
      <c t="n" s="6" r="C13">
        <v>-687</v>
      </c>
    </row>
    <row spans="1:3" r="14">
      <c t="s" s="4" r="A14">
        <v>121</v>
      </c>
      <c t="n" s="6" r="B14">
        <v>20</v>
      </c>
      <c t="n" s="6" r="C14">
        <v>982</v>
      </c>
    </row>
    <row spans="1:3" r="15">
      <c t="s" s="4" r="A15">
        <v>43</v>
      </c>
      <c t="n" s="6" r="B15">
        <v>-652</v>
      </c>
      <c t="n" s="6" r="C15">
        <v>742</v>
      </c>
    </row>
    <row spans="1:3" r="16">
      <c t="s" s="4" r="A16">
        <v>122</v>
      </c>
      <c t="n" s="6" r="B16">
        <v>289</v>
      </c>
      <c t="n" s="6" r="C16">
        <v>-72</v>
      </c>
    </row>
    <row spans="1:3" r="17">
      <c t="s" s="4" r="A17">
        <v>123</v>
      </c>
      <c t="n" s="6" r="B17">
        <v>0</v>
      </c>
      <c t="n" s="6" r="C17">
        <v>20</v>
      </c>
    </row>
    <row spans="1:3" r="18">
      <c t="s" s="4" r="A18">
        <v>124</v>
      </c>
      <c t="n" s="6" r="B18">
        <v>3367</v>
      </c>
      <c t="n" s="6" r="C18">
        <v>739</v>
      </c>
    </row>
    <row spans="1:3" r="19">
      <c t="s" s="3" r="A19">
        <v>125</v>
      </c>
    </row>
    <row spans="1:3" r="20">
      <c t="s" s="4" r="A20">
        <v>126</v>
      </c>
      <c t="n" s="6" r="B20">
        <v>-1045</v>
      </c>
      <c t="n" s="6" r="C20">
        <v>-1402</v>
      </c>
    </row>
    <row spans="1:3" r="21">
      <c t="s" s="4" r="A21">
        <v>127</v>
      </c>
      <c t="n" s="6" r="B21">
        <v>-1045</v>
      </c>
      <c t="n" s="6" r="C21">
        <v>-1402</v>
      </c>
    </row>
    <row spans="1:3" r="22">
      <c t="s" s="3" r="A22">
        <v>128</v>
      </c>
    </row>
    <row spans="1:3" r="23">
      <c t="s" s="4" r="A23">
        <v>129</v>
      </c>
      <c t="n" s="6" r="B23">
        <v>-73</v>
      </c>
      <c t="n" s="6" r="C23">
        <v>-35</v>
      </c>
    </row>
    <row spans="1:3" r="24">
      <c t="s" s="4" r="A24">
        <v>130</v>
      </c>
      <c t="n" s="6" r="B24">
        <v>-73</v>
      </c>
      <c t="n" s="6" r="C24">
        <v>-35</v>
      </c>
    </row>
    <row spans="1:3" r="25">
      <c t="s" s="4" r="A25">
        <v>131</v>
      </c>
      <c t="n" s="6" r="B25">
        <v>2249</v>
      </c>
      <c t="n" s="6" r="C25">
        <v>-698</v>
      </c>
    </row>
    <row spans="1:3" r="26">
      <c t="s" s="4" r="A26">
        <v>132</v>
      </c>
      <c t="n" s="6" r="B26">
        <v>-342</v>
      </c>
      <c t="n" s="6" r="C26">
        <v>-367</v>
      </c>
    </row>
    <row spans="1:3" r="27">
      <c t="s" s="4" r="A27">
        <v>133</v>
      </c>
      <c t="n" s="6" r="B27">
        <v>9361</v>
      </c>
      <c t="n" s="6" r="C27">
        <v>10426</v>
      </c>
    </row>
    <row spans="1:3" r="28">
      <c t="s" s="4" r="A28">
        <v>134</v>
      </c>
      <c t="n" s="6" r="B28">
        <v>11268</v>
      </c>
      <c t="n" s="6" r="C28">
        <v>9361</v>
      </c>
    </row>
    <row spans="1:3" r="29">
      <c t="s" s="3" r="A29">
        <v>135</v>
      </c>
    </row>
    <row spans="1:3" r="30">
      <c t="s" s="4" r="A30">
        <v>136</v>
      </c>
      <c t="n" s="7" r="B30">
        <v>-13</v>
      </c>
      <c t="n" s="7" r="C30">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in</vt:lpstr>
      <vt:lpstr>CONSOLIDATED BALANCE SHEETS (i3</vt:lpstr>
      <vt:lpstr>CONSOLIDATED STATEMENTS OF OPER</vt:lpstr>
      <vt:lpstr>CONSOLIDATED STATEMENTS OF COMP</vt:lpstr>
      <vt:lpstr>CONSOLIDATED STATEMENT OF STOCK</vt:lpstr>
      <vt:lpstr>CONSOLIDATED STATEMENT OF CASH </vt:lpstr>
      <vt:lpstr>NOTE 1 - SUMMARY OF SIGNIFICANT</vt:lpstr>
      <vt:lpstr>NOTE 2 - PROVISION FOR BUSINESS</vt:lpstr>
      <vt:lpstr>NOTE 3 - ACCOUNTS RECEIVABLE, N</vt:lpstr>
      <vt:lpstr>NOTE 4 - INVENTORIES</vt:lpstr>
      <vt:lpstr>NOTE 5 - PROPERTY, PLANT AND EQ</vt:lpstr>
      <vt:lpstr>NOTE 6 - OTHER ACCRUED LIABILIT</vt:lpstr>
      <vt:lpstr>NOTE 7 - OPERATING LEASE COMMIT</vt:lpstr>
      <vt:lpstr>NOTE 8 - OTHER COMMITMENTS</vt:lpstr>
      <vt:lpstr>NOTE 9 - CONTINGENCIES</vt:lpstr>
      <vt:lpstr>NOTE 10 - STOCK AND RETIREMENT </vt:lpstr>
      <vt:lpstr>NOTE 11 - SHARE-BASED COMPENSAT</vt:lpstr>
      <vt:lpstr>NOTE 12 - INCOME TAXES</vt:lpstr>
      <vt:lpstr>NOTE 13 - SEGMENT AND GEOGRAPHI</vt:lpstr>
      <vt:lpstr>NOTE 14 - SUBSEQUENT EVENTS</vt:lpstr>
      <vt:lpstr>NOTE 1 - SUMMARY OF SIGNIFICA22</vt:lpstr>
      <vt:lpstr>NOTE 2 - PROVISION FOR BUSINE23</vt:lpstr>
      <vt:lpstr>NOTE 3 - ACCOUNTS RECEIVABLE,24</vt:lpstr>
      <vt:lpstr>NOTE 4 - INVENTORIES, NET (Tabl</vt:lpstr>
      <vt:lpstr>NOTE 5 - PROPERTY, PLANT AND 26</vt:lpstr>
      <vt:lpstr>NOTE 6 - OTHER ACCRUED LIABIL27</vt:lpstr>
      <vt:lpstr>NOTE 7 - OPERATING LEASE COMM28</vt:lpstr>
      <vt:lpstr>NOTE 11 - SHARE-BASED COMPENS29</vt:lpstr>
      <vt:lpstr>NOTE 12 - INCOME TAXES (Tables)</vt:lpstr>
      <vt:lpstr>NOTE 13 - SEGMENT AND GEOGRAP31</vt:lpstr>
      <vt:lpstr>NOTE 1 - SUMMARY OF SIGNIFICA32</vt:lpstr>
      <vt:lpstr>NOTE 2 - PROVISION FOR BUSINE33</vt:lpstr>
      <vt:lpstr>NOTE 2 - PROVISION FOR BUSINE34</vt:lpstr>
      <vt:lpstr>NOTE 3 - ACCOUNTS RECEIVABLE NE</vt:lpstr>
      <vt:lpstr>NOTE 3 - ACCOUNTS RECEIVABLE 36</vt:lpstr>
      <vt:lpstr>NOTE 4 - INVENTORIES (Details)</vt:lpstr>
      <vt:lpstr>NOTE 5 - PROPERTY, PLANT AND 38</vt:lpstr>
      <vt:lpstr>NOTE 5 - PROPERTY, PLANT AND 39</vt:lpstr>
      <vt:lpstr>NOTE 6 - OTHER ACCRUED LIABIL40</vt:lpstr>
      <vt:lpstr>NOTE 6 - OTHER ACCRUED LIABIL41</vt:lpstr>
      <vt:lpstr>NOTE 7 - OPERATING LEASE COMM42</vt:lpstr>
      <vt:lpstr>NOTE 7 - OPERATING LEASE COMM43</vt:lpstr>
      <vt:lpstr>NOTE 8 - OTHER COMMITMENTS (Det</vt:lpstr>
      <vt:lpstr>NOTE 10 - STOCK AND RETIREMEN45</vt:lpstr>
      <vt:lpstr>NOTE 11 - SHARE-BASED COMPENS46</vt:lpstr>
      <vt:lpstr>NOTE 11 - SHARE-BASED COMPENS47</vt:lpstr>
      <vt:lpstr>NOTE 11 - SHARE-BASED COMPENS48</vt:lpstr>
      <vt:lpstr>NOTE 11 - SHARE-BASED COMPENS49</vt:lpstr>
      <vt:lpstr>NOTE 11 - SHARE-BASED COMPENS50</vt:lpstr>
      <vt:lpstr>NOTE 11 - SHARE-BASED COMPENS51</vt:lpstr>
      <vt:lpstr>NOTE 12 - INCOME TAXES (Details</vt:lpstr>
      <vt:lpstr>NOTE 12 - INCOME TAXES (Detai53</vt:lpstr>
      <vt:lpstr>NOTE 12 - INCOME TAXES (Detai54</vt:lpstr>
      <vt:lpstr>NOTE 12 - INCOME TAXES (Detai55</vt:lpstr>
      <vt:lpstr>NOTE 12 - INCOME TAXES (Detai56</vt:lpstr>
      <vt:lpstr>NOTE 12 - INCOME TAXES (Detai57</vt:lpstr>
      <vt:lpstr>NOTE 13 - SEGMENT AND GEOGRAP58</vt:lpstr>
      <vt:lpstr>NOTE 13 - SEGMENT AND GEOGRAP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4:48:05Z</dcterms:created>
  <dcterms:modified xmlns:dcterms="http://purl.org/dc/terms/" xmlns:xsi="http://www.w3.org/2001/XMLSchema-instance" xsi:type="dcterms:W3CDTF">2016-03-28T14:48:05Z</dcterms:modified>
  <dc:title xmlns:dc="http://purl.org/dc/elements/1.1/">Untitled</dc:title>
  <dc:description xmlns:dc="http://purl.org/dc/elements/1.1/"/>
  <dc:subject xmlns:dc="http://purl.org/dc/elements/1.1/"/>
  <cp:keywords/>
  <cp:category/>
</cp:coreProperties>
</file>